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ORGANIZATION AND PRIVATE PLAC" sheetId="8" state="visible" r:id="rId8"/>
    <sheet xmlns:r="http://schemas.openxmlformats.org/officeDocument/2006/relationships" name="ACCRUED EXPENSES" sheetId="9" state="visible" r:id="rId9"/>
    <sheet xmlns:r="http://schemas.openxmlformats.org/officeDocument/2006/relationships" name="PAYABLE TO RELATED PARTY"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ROYALTY AGREEMENT" sheetId="13" state="visible" r:id="rId13"/>
    <sheet xmlns:r="http://schemas.openxmlformats.org/officeDocument/2006/relationships" name="LEASE AGREEMENT"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STOCKHOLDERS' EQUITY (Tables)" sheetId="17" state="visible" r:id="rId17"/>
    <sheet xmlns:r="http://schemas.openxmlformats.org/officeDocument/2006/relationships" name="INCOME TAXES (Tables)"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ORGANIZATION AND SUMMARY OF S_6" sheetId="21" state="visible" r:id="rId21"/>
    <sheet xmlns:r="http://schemas.openxmlformats.org/officeDocument/2006/relationships" name="ACCRUED EXPENSES (Details Narra" sheetId="22" state="visible" r:id="rId22"/>
    <sheet xmlns:r="http://schemas.openxmlformats.org/officeDocument/2006/relationships" name="PAYABLE TO RELATED PARTY (Detai" sheetId="23" state="visible" r:id="rId23"/>
    <sheet xmlns:r="http://schemas.openxmlformats.org/officeDocument/2006/relationships" name="STOCKHOLDERS' EQUITY (Details)" sheetId="24" state="visible" r:id="rId24"/>
    <sheet xmlns:r="http://schemas.openxmlformats.org/officeDocument/2006/relationships" name="STOCKHOLDERS' EQUITY (Details 1" sheetId="25" state="visible" r:id="rId25"/>
    <sheet xmlns:r="http://schemas.openxmlformats.org/officeDocument/2006/relationships" name="STOCKHOLDERS' EQUITY (Details N" sheetId="26" state="visible" r:id="rId26"/>
    <sheet xmlns:r="http://schemas.openxmlformats.org/officeDocument/2006/relationships" name="INCOME TAXES (Details)" sheetId="27" state="visible" r:id="rId27"/>
    <sheet xmlns:r="http://schemas.openxmlformats.org/officeDocument/2006/relationships" name="INCOME TAXES (Details Narrative" sheetId="28" state="visible" r:id="rId28"/>
  </sheets>
  <definedNames/>
  <calcPr calcId="124519" fullCalcOnLoad="1"/>
</workbook>
</file>

<file path=xl/sharedStrings.xml><?xml version="1.0" encoding="utf-8"?>
<sst xmlns="http://schemas.openxmlformats.org/spreadsheetml/2006/main" uniqueCount="289">
  <si>
    <t>Document and Entity Information</t>
  </si>
  <si>
    <t>3 Months Ended</t>
  </si>
  <si>
    <t>Jun. 30, 2019</t>
  </si>
  <si>
    <t>Document And Entity Information</t>
  </si>
  <si>
    <t>Entity Registrant Name</t>
  </si>
  <si>
    <t>Modular Medical, Inc.</t>
  </si>
  <si>
    <t>Document Type</t>
  </si>
  <si>
    <t>S-1/A</t>
  </si>
  <si>
    <t>Document Period End Date</t>
  </si>
  <si>
    <t>Jun. 30,
		2019</t>
  </si>
  <si>
    <t>Amendment Flag</t>
  </si>
  <si>
    <t>true</t>
  </si>
  <si>
    <t>Amendment Description</t>
  </si>
  <si>
    <t>To update financials.</t>
  </si>
  <si>
    <t>Entity Central Index Key</t>
  </si>
  <si>
    <t>0001074871</t>
  </si>
  <si>
    <t>Entity Filer Category</t>
  </si>
  <si>
    <t>Non-accelerated Filer</t>
  </si>
  <si>
    <t>Entity Small Business</t>
  </si>
  <si>
    <t>Entity Emerging Growth Company</t>
  </si>
  <si>
    <t>false</t>
  </si>
  <si>
    <t>Condensed Consolidated Balance Sheets - USD ($)</t>
  </si>
  <si>
    <t>Mar. 31, 2019</t>
  </si>
  <si>
    <t>Mar. 31, 2018</t>
  </si>
  <si>
    <t>CURRENT ASSETS</t>
  </si>
  <si>
    <t>Cash and cash equivalents</t>
  </si>
  <si>
    <t>Other current assets</t>
  </si>
  <si>
    <t>TOTAL CURRENT ASSETS</t>
  </si>
  <si>
    <t>Intangible assets, net</t>
  </si>
  <si>
    <t>Property and equipment, net</t>
  </si>
  <si>
    <t>Security deposit</t>
  </si>
  <si>
    <t>TOTAL NON-CURRENT ASSETS</t>
  </si>
  <si>
    <t>TOTAL ASSETS</t>
  </si>
  <si>
    <t>CURRENT LIABILITIES</t>
  </si>
  <si>
    <t>Accounts payable and accrued expenses</t>
  </si>
  <si>
    <t>Payable to related party</t>
  </si>
  <si>
    <t>TOTAL CURRENT LIABILITIES</t>
  </si>
  <si>
    <t>Commitments and Contingencies</t>
  </si>
  <si>
    <t xml:space="preserve"> </t>
  </si>
  <si>
    <t>TOTAL LIABILITIES</t>
  </si>
  <si>
    <t>STOCKHOLDERS' EQUITY</t>
  </si>
  <si>
    <t>Preferred Stock</t>
  </si>
  <si>
    <t>Common Stock</t>
  </si>
  <si>
    <t>Additional paid-in capital</t>
  </si>
  <si>
    <t>Common stock issuabl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12 Months Ended</t>
  </si>
  <si>
    <t>Jun. 30, 2018</t>
  </si>
  <si>
    <t>Operating Expenses:</t>
  </si>
  <si>
    <t>Professional expenses</t>
  </si>
  <si>
    <t>Research and development</t>
  </si>
  <si>
    <t>General and administration expenses</t>
  </si>
  <si>
    <t>Depreciation expense</t>
  </si>
  <si>
    <t>Total Operating Expenses</t>
  </si>
  <si>
    <t>Loss From Operations</t>
  </si>
  <si>
    <t>Other Income (Expenses):</t>
  </si>
  <si>
    <t>Interest income</t>
  </si>
  <si>
    <t>Loss Before Income Taxes</t>
  </si>
  <si>
    <t>Provision for Income Taxes</t>
  </si>
  <si>
    <t>Net Loss</t>
  </si>
  <si>
    <t>Net Loss Per Share:</t>
  </si>
  <si>
    <t>Basic and Diluted</t>
  </si>
  <si>
    <t>$ (.15)</t>
  </si>
  <si>
    <t>$ (.05)</t>
  </si>
  <si>
    <t>Weighted average number of shares used in computing basic and diluted net loss per share:</t>
  </si>
  <si>
    <t>Basic</t>
  </si>
  <si>
    <t>Diluted</t>
  </si>
  <si>
    <t>Condensed Consolidated Statement of Stockholders' Equity - USD ($)</t>
  </si>
  <si>
    <t>Additional Paid In Capital</t>
  </si>
  <si>
    <t>Common Stock Issuable</t>
  </si>
  <si>
    <t>Accumulated Deficit</t>
  </si>
  <si>
    <t>Total</t>
  </si>
  <si>
    <t>Beginning balance, shares at Mar. 31, 2017</t>
  </si>
  <si>
    <t>Beginning balance, amount at Mar. 31, 2017</t>
  </si>
  <si>
    <t>Reverse capitalization, shares</t>
  </si>
  <si>
    <t>Reverse capitalization, amount</t>
  </si>
  <si>
    <t>Shares issued for cash, shares</t>
  </si>
  <si>
    <t>Shares issued for cash, amount</t>
  </si>
  <si>
    <t>Stock based compensation</t>
  </si>
  <si>
    <t>Net loss for the fiscal year</t>
  </si>
  <si>
    <t>Ending balance, shares at Mar. 31, 2018</t>
  </si>
  <si>
    <t>Ending balance, amount at Mar. 31, 2018</t>
  </si>
  <si>
    <t>Shares issuable for services</t>
  </si>
  <si>
    <t>Ending balance, shares at Mar. 31, 2019</t>
  </si>
  <si>
    <t>Ending balance, amount at Mar. 31, 2019</t>
  </si>
  <si>
    <t>Ending balance, amount at Jun. 30, 2019</t>
  </si>
  <si>
    <t>Condensed Consolidated Statements of Cash Flows - USD ($)</t>
  </si>
  <si>
    <t>CASH FLOWS FROM OPERATING ACTIVITIES</t>
  </si>
  <si>
    <t>Net loss</t>
  </si>
  <si>
    <t>Adjustments to reconcile net loss to net cash used in operating activities:</t>
  </si>
  <si>
    <t>Stock-based compensation expense</t>
  </si>
  <si>
    <t>Depreciation and amortization</t>
  </si>
  <si>
    <t>Shares for services</t>
  </si>
  <si>
    <t>Increase/Decrease in current assets:</t>
  </si>
  <si>
    <t>Other assets</t>
  </si>
  <si>
    <t>Decrease in current liabilities:</t>
  </si>
  <si>
    <t>Net cash used in operating activities</t>
  </si>
  <si>
    <t>CASH FLOWS FROM INVESTING ACTIVITIES</t>
  </si>
  <si>
    <t>Purchase of property, plant and equipment</t>
  </si>
  <si>
    <t>Purchase of intangible assets</t>
  </si>
  <si>
    <t>Net cash used in investing activities</t>
  </si>
  <si>
    <t>Cash Flows from Financing Activities</t>
  </si>
  <si>
    <t>Proceeds from private placement</t>
  </si>
  <si>
    <t>Repayment to related party, net</t>
  </si>
  <si>
    <t>Net cash provided by financing activities</t>
  </si>
  <si>
    <t>Net increase in cash and cash equivalents</t>
  </si>
  <si>
    <t>Cash and cash equivalents, at the beginning of the period</t>
  </si>
  <si>
    <t>Cash and cash equivalents, at the end of the period</t>
  </si>
  <si>
    <t>SUPPLEMENTAL DISCLOSURES:</t>
  </si>
  <si>
    <t>Cash paid during the year for income tax payments</t>
  </si>
  <si>
    <t>Cash paid during the year for interest payments</t>
  </si>
  <si>
    <t>ORGANIZATION AND SUMMARY OF SIGNIFICANT ACCOUNTING POLICIES</t>
  </si>
  <si>
    <t>Organization, Consolidation and Presentation of Financial Statements [Abstract]</t>
  </si>
  <si>
    <t xml:space="preserve">Modular Medical, Inc. (the “Company”)
was organized under the laws of the State of Nevada on October 22, 1998, to engage in any lawful purpose. The Company has at the
present time, not paid any dividends and any dividends that may be paid in the future will depend upon the financial requirements
of the Company and other relevant factors. Quasuras, Inc. (“Quasuras”) was
incorporated in Delaware on April 20, 2015. Quasuras has developed a hardware technology
allowing people with insulin dependent diabetes to receive their daily insulin in two ways, through a continuous “basal”
delivery allowing a small amount of insulin to be in the blood at all times and a “bolus” delivery to address meal
time glucose input and to address when the blood glucose level becomes too high. By addressing the time and effort required to
effectively treat their condition, Quasuras believes it can address the less technically savvy, less motivated part of the market. Reorganization On July 24, 2017, pursuant to a Reorganization
and Share Exchange Agreement, by and among the Company and Quasuras, the Company acquired one hundred percent (100%) of the issued
and outstanding shares of Quasuras for 7,582,060 shares of the Company, resulting in Quasuras becoming a wholly-owned subsidiary
of the Company. Since the major shareholder of Quasuras retained control of both the Company and Quasuras, the share exchange was
accounted for as a reverse merger. As such, the Company recognized the assets and liabilities of Quasuras, acquired in the Reorganization,
at their historical carrying amounts. Pursuant to the reorganization, the Company
changed the fiscal year end from June 30 to March 31, to coincide with the year end for Quasuras. The consolidated financial statements of the
Company have been prepared in accordance with accounting principles generally accepted in the United States of America. The following
summarizes the more significant of such policies: Basis of Presentation The preparation of the consolidated financial
statements in conformity with U.S. generally accepted accounting principles (“GAAP”) requires management to make estimates
and assumptions that affect reported amounts and related disclosures. Principles of Consolidation The consolidated financial statements include
the accounts of Modular Medical, Inc. and its wholly-owned subsidiary Quasuras, Inc., and are collectively referred to as the “Company”.
All material intercompany accounts, transactions and profits were eliminated in consolidation. Use of Estimates The preparation of the accompanying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Professional Fees The Company expenses the cost of legal, accounting,
audit, tax and other professional services. Research and Development The Company expenses the cost of research and
development as incurred. Research and development costs charged to operations were approximately $703,783 and $135,789 for the
fiscal quarter ended June 30, 2019 and 2018, respectively. General and Administration General and administrative expense consists
primarily of payroll and benefit related costs, rent, office expenses, equipment supplies and meetings and travel. Income Taxes The Company utilizes Financial Accounting Standards
Board (FASB) Accounting Standards Codification (ASC) Topic 740, Income Taxes, which requires recognition of deferred tax assets
and liabilities for the expected future tax consequences of events that were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consolidated statements of income. At June 30, 2019 and 2018, the Company had not
taken any significant uncertain tax positions on its tax returns for periods ended June 30, 2019 and prior years or in computing
its tax provision for 2019. Management has considered its tax positions and believes that all of the positions taken by the Company
in its Federal and State tax returns are more likely than not to be sustained upon examination. The Company is subject to examination
by U.S. Federal and State tax authorities for the period ended March 31, 2017 to the present, generally for three years after they
are filed. 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cash equivalents include cash in hand
and cash in demand deposits, certificates of deposit and all highly liquid debt instruments with original maturities of three months
or less. At June 30, 2019 and March 31, 2019, the Company had $5,706,628 and $6,553,768, respectively, in cash. Deposits at the
bank are insured up to $250,000 by the Federal Deposit Insurance Corporation. The Company’s uninsured portion of the balances
held at the bank aggregated to approximately $5,421,940 and $6,269,116 respectively. No reserve has been made in the financial
statements for any possible loss due to any financial institution failure. The Company has not experienced any losses in such
accounts and believes we are not exposed to any significant risk on cash and cash equivalents. Property, Plant &amp; Equipment Property and equipment is stated at cost and
depreciated using the straight-line method over the shorter of the estimated useful life of the asset or the lease term. The estimated
useful lives of our property and equipment are generally as follows: computer equipment&amp; software developed or acquired for
internal use, three to ten years; office equipment, two to three years; buildings and improvements, five to fifteen years; leasehold
improvements, two to ten years; and machinery and equipment, one to five years. As of June 30, 2019 and March 31, 2019, property, plant and equipment
amounted to:
June 30, 2019 (UNAUDITED) March 31, 2019
Computer equipment and software $ 25,028 $ 20,565
Office equipment 49,724 49,724
Machinery and equipment 24,194 21,937
Less: accumulated depreciation (22,985 ) (16,278 )
$ 75,961 $ 75,948 Depreciation expenses for the quarter ended June 30, 2019 and March
31, 2019 was $6,707 and $1,387 respectively. Fair Value of Financial Instrument For certain of the Company’s financial
instruments, including cash and equivalent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 Earnings Per Share (“EPS”) Basic earning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 During the fiscal quarter ended June 30, 2019 and 2018 we incurred losses. Therefore, the effects of any common
stock equivalent were anti-dilutive during those periods. The following table sets for the computation
of basic and diluted earnings per share for the fiscal quarters ended June 30, 2019 and June 30, 2018:
June 30, 2019 (UNAUDITED) June 30, 2018 (UNAUDITED)
Net Loss $ (1,122,198 ) $ (249,566 )
Net Loss Per Share
Basic and Diluted: $ (0.06 ) $ (0.02 )
Weighted average number of shares used in computing basic and diluted net loss per share:
Basic 17,847,740 15,983,273
Diluted 17,847,740 15,983,273 Recently Issued Accounting Pronouncements In May 2014, the FASB issued ASU 2014-09, Revenue
from Contracts with Customers In January 2016, The FASB issued ASU No. 2016-01, Financial
Instruments - Recognition and Measurement of Financial Assets and Financial Liabilities (Topic 825) In August 2016, the FASB issued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8, and interim periods within those fiscal years. Early adoption is permitted, including
adoption in an interim period. We adopted this ASU in 2016 and the implementation did not have a material impact on our financial
position or statement of operations. In August 2018,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ther comprehensive income, the change in fair value of derivative to be recorded in the same income statement
line as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do not expect
the adoption of this guidance to have a material impact on our consolidated financial statements. In February 2016, FASB issued ASU No. 2016-02,
Leases (“Topic 842”). Topic 842 requires an entity to recognize right-of -use assets and lease liability on its balance
sheet and disclosure key information about leasing arrangements. For public companies, Topic 842 is effective for annual reporting
periods beginning after December 15, 2018, including interim periods within that reporting period, with early adoption permitted.
We have evaluated this ASU and believe this guidance will not have a material impact on our financial position and statement of
opera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Reclassification Certain prior year amounts have been reclassified
for consistency with the current period presentation. These reclassifications had no effect on the reported results of operations
or cash flow. </t>
  </si>
  <si>
    <t>Modular Medical, Inc. (the “Company”)
was organized under the laws of the State of Nevada on October 22, 1998, to engage in any lawful purpose. The Company has at the
present time, not paid any dividends and any dividends that may be paid in the future will depend upon the financial requirements
of the Company and other relevant factors. Quasuras, Inc. (“Quasuras”) was
incorporated in Delaware on April 20, 2015. Quasuras has developed a hardware technology
allowing people with diabetes to receive their daily insulin in two ways, through a continuous “basal” delivery allowing
a small amount of insulin to be in the blood at all times and a “bolus” delivery to address meal time glucose input
and to address when the blood glucose level becomes too high. By addressing the time and effort required to effectively treat their
condition, Quasuras believes it can address the less technically savvy, less motivated part of the market. Reorganization On July 24, 2017, pursuant to a Reorganization
and Share Exchange Agreement, by and among the Company and Quasuras, the Company acquired one hundred percent (100%) of the issued
and outstanding shares of Quasuras for 7,582,060 shares of the Company, resulting in Quasuras becoming a wholly-owned subsidiary
of the Company. Since the major shareholder of Quasuras retained control of both the Company and Quasuras, the share exchange was
accounted for as a reverse merger. As such, the Company recognized the assets and liabilities of Quasuras, acquired in the Reorganization,
at their historical carrying amounts. Pursuant to the reorganization, the Company
changed the fiscal year end from June 30 to March 31, to coincide with the year end for Quasuras. The consolidated financial statements of the
Company have been prepared in accordance with accounting principles generally accepted in the United States of America. The following
summarizes the more significant of such policies: Basis of Presentation The preparation of the consolidated financial
statements in conformity with U.S. generally accepted accounting principles (“GAAP”) requires management to make estimates
and assumptions that affect reported amounts and related disclosures. Principles of Consolidation The consolidated financial statements include
the accounts of Modular Medical, Inc. and its wholly-owned subsidiary Quasuras, Inc., and are collectively referred to as the “Company”.
All material intercompany accounts, transactions and profits were eliminated in consolidation. Use of Estimates The preparation of the accompanying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Professional Fees The Company expenses the cost of legal, accounting,
audit, tax and other professional services. Research and Development The Company expenses the cost of research and
development as incurred. Research and development costs charged to operations were approximately $ 1,882,345 and $332,642 for the
fiscal year ended March 31, 2019 and 2018, respectively. General and Administration General and administrative expense consists
primarily of payroll and benefit related costs, rent, office expenses, equipment supplied and meetings and travel. Income Taxes The Company utilizes Financial Accounting Standards
Board (FASB) Accounting Standards Codification (ASC) Topic 740, Income Taxes, which requires recognition of deferred tax assets
and liabilities for the expected future tax consequences of events that were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consolidated statements of income. At March 31, 2019 and 2018, the Company had
not taken any significant uncertain tax positions on its tax returns for periods ended March 31, 2019 and prior years or in computing
its tax provision for 2019. Management has considered its tax positions and believes that all of the positions taken by the Company
in its Federal and State tax returns are more likely than not to be sustained upon examination. The Company is subject to examination
by U.S. Federal and State tax authorities for the period ended March 31, 2016 to the present, generally for three years after they
are filed. 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cash equivalents include cash in hand
and cash in demand deposits, certificates of deposit and all highly liquid debt instruments with original maturities of three months
or less. At March 31, 2019 and March 31, 2018, the Company had $6,553,768 and $4,296,676, respectively, in cash. Deposits at the
bank are insured up to $250,000 by the Federal Deposit Insurance Corporation. The Company’s uninsured portion of the balances
held at the bank aggregated to approximately $6,269,116 and $3,933,002, respectively. No reserve has been made in the financial
statements for any possible loss due to any financial institution failure. The Company has not experienced any losses in such
accounts and believes we are not exposed to any significant risk on cash and cash equivalents. Property, Plant &amp; Equipment Property and equipment is stated at cost and
depreciated using the straight-line method over the shorter of the estimated useful life of the asset or the lease term. The estimated
useful lives of our property and equipment are generally as follows: computer equipment &amp; software developed or acquired for
internal use, three to ten years; office equipment, two to three years; buildings and improvements, five to fifteen years; leasehold
improvements, two to ten years; and machinery and equipment, one to five years. As of March 31, 2019 and March 31, 2018, property, plant and equipment
amounted to:
March 31, 2019 March 31, 2018
Computer equipment and software $ 20,565 $ 15,103
Office equipment 49,724 —
Machinery and equipment 21,937 —
Less: accumulated depreciation (16,278 ) (1,844 )
$ 75,948 $ 13,259 Depreciation expenses for the year ended March 31, 2019 and 2018
was $14,435 and $1,844, respectively. Fair Value of Financial Instrument For certain of the Company’s financial
instruments, including cash and equivalent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 Earnings Per Share (“EPS”) Basic earning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 During the fiscal years ended March
31, 2019 and 2018 we incurred losses. Therefore, the effects of any common stock equivalent were antidilutive during those
periods. The following table sets for the computation
of basic and diluted earnings per share for the fiscal years ended March 31, 2019 and 2018:
March 31, 2019 March 31, 2018
Net Loss $ (2,539,498 ) $ (659,246 )
Net Loss Per Share
Basic and Diluted: $ (0.15 ) $ (0.05 )
Weighted average number of shares used in computing basic and diluted net loss per share:
Basic 16,589,633 13,336,309
Diluted 16,589,633 13,336,309 Recently Issued Accounting Pronouncements In May 2014, the FASB issued ASU 2014-09, Revenue
from Contracts with Customers In January 2016, The FASB issued ASU No. 2016-01, Financial
Instruments - Recognition and Measurement of Financial Assets and Financial Liabilities (Topic 825) In August 2016, the FASB issued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8, and interim periods within those fiscal years. Early adoption is permitted, including
adoption in an interim period. We adopted this ASU in 2016 and the implementation did not have a material impact on our financial
position or statement of operations. In August 2018,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ther comprehensive income, the change in fair value of derivative to be recorded in the same income statement
line as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do not expect
the adoption of this guidance to have a material impact on our consolidated financial statements. In February 2016, FASB issued ASU No. 2016-02,
Leases (“Topic 842”). Topic 842 requires an entity to recognize right-of -use assets and lease liability on its balance
sheet and disclosure key information about leasing arrangements. For public companies, Topic 842 is effective for annual reporting
periods beginning after December 15, 2018, including interim periods within that reporting period, with early adoption permitted.
We have evaluated this ASU and believe this guidance will not have a material impact on our financial position and statement of
opera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Reclassification Certain prior year amounts have been reclassified
for consistency with the current period presentation. These reclassifications had no effect on the reported results of operations
or cash flow.</t>
  </si>
  <si>
    <t>REORGANIZATION AND PRIVATE PLACEMENT</t>
  </si>
  <si>
    <t>Reorganization And Private Placement</t>
  </si>
  <si>
    <t>On April 26, 2017, Modular Medical, Inc.
issued 2,900,000 shares (the “Control Block”), of new, restricted common stock, par value, $0.001, per share, for a
purchase price of $375,000, resulting in a change in control of Modular Medical, Inc. On July 24, 2017, pursuant to a Reorganization
and Share Exchange Agreement, by and among, Modular Medical, Inc., 3 Quasuras Shareholders and Quasuras (the “Acquisition
Agreement”), the Company acquired all 4,400,000 shares of Quasuras’ common stock which represented one hundred percent
(100%) of the issued and outstanding shares of Quasuras for 7,582,060 shares of our common stock, resulting in Quasuras becoming
our wholly-owned subsidiary (the “Acquisition”). Simultaneously with the closing of the
Acquisition and as a condition thereto, we sold (the “2017 Private Placement”), in a private placement an aggregate
of 7,233,031 for cash and 568,182 from reissuance of previously canceled shares of our common stock pursuant to one or more exemptions
from the registration requirements of the Securities Act, at a purchase price of $0.66 per share resulting in net proceeds to us
of approximately $4,731,872. Simultaneously with the Acquisition and Private Placement, the Company cancelled all 2,900,000 Control
Block shares it had issued in the Control Block Acquisition (the “Share Cancellation”). In connection with the 2017
Private Placement, we paid $41,928 as compensation in connection with sales of our shares therein. Following the Acquisition, the 2017 Private
Placement and the Share Cancellation, we had issued and outstanding 15,983,273 shares of our common stock. The cash received in the private placement
was recorded as the cash received in reorganization in the accompanying consolidated financial statements. Simultaneously with and as a condition
to the closing of the Acquisition and the 2017 Private Placement, pursuant to an Intellectual Property Transfer Agreement, dated
as of July 24, 2018, by and among us, Quasuras and Mr. DiPerna (the “IP Transfer Agreement”), Mr. DiPerna transferred
to us all intellectual property rights owned directly and/or indirectly by him related to our proposed business. Separately, we
agreed to pay Mr. DiPerna as part of his compensation for services to be performed for us pursuant to a Royalty Agreement (the
“Royalty Agreement”) certain fees based upon future sales, if any, of our proposed product subject to a maximum $10,000,000
“cap” on the aggregate amount of fees that Mr. DiPerna could earn from such arrangement.</t>
  </si>
  <si>
    <t>On April 26, 2017, Modular Medical, Inc.
issued 2,900,000 shares (the “Control Block”), of new, restricted common stock, par value, $0.001, per share, for a
purchase price of $375,000, resulting in a change in control of Modular Medical, Inc. On July 24, 2017, pursuant to a Reorganization
and Share Exchange Agreement, by and among, Modular Medical, Inc., 3 Quasuras Shareholders and Quasuras (the “Acquisition
Agreement”), the Company acquired all 4,400,000 shares of Quasuras’ common stock which represented one hundred percent
(100%) of the issued and outstanding shares of Quasuras for 7,582,060 shares of our common stock, resulting in Quasuras becoming
our wholly-owned subsidiary (the “Acquisition”). Simultaneously with the closing of the
Acquisition and as a condition thereto, we sold (the “2017 Private Placement”), in a private placement an aggregate
of 7,233,031 for cash and 568,182 from reissuance of previously canceled shares of our common stock pursuant to one or more exemptions
from the registration requirements of the Securities Act, at a purchase price of $0.66 per share resulting in net proceeds to us
of approximately $4,731,872. Simultaneously with the Acquisition and Private Placement, the Company cancelled all 2,900,000 Control
Block shares it had issued in the Control Block Acquisition (the “Share Cancellation”). In connection with the Private
Placement, we paid $41,928 as compensation in connection with sales of our shares therein. Following the Acquisition, the 2017 Private
Placement and the Share Cancellation, we had issued and outstanding 15,983,273 shares of our common stock. The cash received in the private placement
was recorded as the cash received in reorganization in the accompanying consolidated financial statements. Simultaneously with
and as a condition to the closing of the Acquisition and the Private Placement, pursuant to an Intellectual Property Transfer
Agreement, dated as of July 24, 2018, by and among us, Quasuras and Mr. DiPerna (the “IP Transfer Agreement”), Mr.
DiPerna transferred to us all intellectual property rights owned directly and/or indirectly by him related to our proposed business.
Separately, we agreed to pay Mr. DiPerna as part of his compensation for services to be performed for us pursuant to a Royalty
Agreement (the “Royalty Agreement”) certain fees based upon future sales, if any, of our proposed product subject
to a maximum $10,000,000 “cap” on the aggregate amount of fees that Mr. DiPerna could earn from such arrangement.</t>
  </si>
  <si>
    <t>ACCRUED EXPENSES</t>
  </si>
  <si>
    <t>Payables and Accruals [Abstract]</t>
  </si>
  <si>
    <t>As of June 30, 2019 and March 31, 2019, accrued
expenses amounted to $253,474 and $178,929 respectively. Accrued expenses comprised of accrued legal and professional, consultant
services as of June 30, 2019 and March 31, 2019.</t>
  </si>
  <si>
    <t>As of March 31, 2019, and 2018, accrued expenses
amounted to $178,929 and $14,955, respectively. Accrued expenses comprised of accrued legal and professional, consultant services
and year end employee bonuses as of March 31, 2019 and March 31, 2018.</t>
  </si>
  <si>
    <t>PAYABLE TO RELATED PARTY</t>
  </si>
  <si>
    <t>Related Party Transactions [Abstract]</t>
  </si>
  <si>
    <t xml:space="preserve">Payable to related party comprises of the amounts
paid by the major shareholder on behalf of the Company. The payable is unsecured, non-interest bearing and due on demand. As of
June 30, 2019 and March 31, 2019, respectively, there were no amounts payable to related party. </t>
  </si>
  <si>
    <t>Payable to related party comprises of the amounts
paid by the major shareholder on behalf of the Company. The payable is unsecured, non-interest bearing and due on demand. As of
March 31, 2019 and 2018, respectively, the payable to related party amounted to $0 and $516.</t>
  </si>
  <si>
    <t xml:space="preserve">Common stock On July 24, 2017, pursuant to a Reorganization
and Share Exchange Agreement, by and among, the Company and Quasuras Inc., the Company acquired one hundred percent (100%) of the
issued and outstanding shares of Quasuras for 7,582,060 shares of the Company, resulting in Quasuras becoming a wholly-owned subsidiary
of the Company. The historical equity for Quasuras was restated pursuant to the reorganization. The Company has 50,000,000 shares of common
stock authorized. The par value of the shares is $0.001. In April 2019 the Company issued 30,000 shares for services bringing the
outstanding balance to 17,870,261 shares of common stock. Preferred Stock The Company has 5,000,000 shares of preferred
stock authorized. The par value of the shares is $0.001. As of June 30, 2019, none of the shares of preferred stock of the Company
were issued. Stock Options On October 19, 2017, the Board of Directors
approved the 2017 Equity Incentive Plan (“EIP”) that reserves 3,000,000 shares of common stock of the Company to be
issued. Under the Company’s EIP, eligible employees, directors and consultants are granted options to purchase shares of
common stock of the Company. The EIP is administered by the Company’s Board of Directors or, in the alternative, if necessary,
a committee designated by the Board of Directors, and has the sole power over the exercise of the EIP. The Board of Directors determines
whether the EIP will allow for the issuance of shares of common stock or an option to purchase shares of common stock, such option
designated as either an incentive stock option or a non-qualified stock option. The exercise or purchase price shall be calculated
as follows:
(i) In the case of an incentive stock option, (A) granted to employees, directors and consultants who, at the time of the grant of such incentive stock option own stock representing more than ten percent (10%) of the voting power of all classes of stock of the Company, the per share exercise price shall be not less than one hundred ten percent (110%) of the fair market value per share on the date of grant; or (B) granted to employees, directors and consultants other than to employees, directors and consultants described in the preceding clause, the per share exercise price shall be not less than one hundred percent (100%) of the fair market value per share on the date of grant;
(ii) In the case of a non-qualified stock option, the per share exercise price shall be not less than one hundred percent (100%) of the fair market value per share on the date of grant unless otherwise determined by the Board of Directors; and
(iii) In the case of other grants, such price as is determined by the Board of Directors. The Board of Directors are responsible for determining
the consideration to be paid for the shares of common stock to be issued upon exercise or purchase. The EIP generally doesn’t
allow for the transfer of the options, and the Board of Directors may amend, suspend or terminate the EIP at any time. On April 15, 2019, the Company granted 4,778
options to a consultant, these options are fully vested on the grant date. The 4,778 options will expire on April 14, 2029. The
fair value of the options 4,778 shares is determined to be $8,173, was accrued in professional expenses for the quarter ended June
30, 2019. The following assumptions were used in the fair
value method calculation:
· Volatility: 101.85%
· Risk free rate of return: 2.41%
· Expected term: 5 years On April 15 th th th th The following assumptions were used
in the fair value method calculation:
· Volatility: 97 – 102%
· Risk free rate of return: 2.15 – 2.37%
· Expected term: 5 years On April 15 th th The following assumptions were used
in the fair value method calculation:
· Volatility: 101.85%
· Risk free rate of return: 2.41%
· Expected term: 6.0 years On July 25, 2018, the Company granted 1,280,000
options to certain consultants, these options are fully vested one year from the date granted. The 1,280,000 options will expire
on August 31, 2019. The fair value of the options 1,280,000 shares is determined to be $682,240, was accrued monthly in research
and development expenses for the fiscal quarter ended June 30, 2019. The following assumptions were used in the fair
value method calculation:
· Volatility: 110%
· Risk free rate of return: 2.82%
· Expected term: 5.27 years On January 16, 2019, the Company granted 185,221
options to certain consultants, these options will be fully vested three years from the date granted. The 185,221 options will
expire on January 15, 2029. The fair value of the options 185,221 shares is determined to be $336,732, was accrued monthly in general
and administrative expenses for the fiscal quarter ended June 30, 2019. The following assumptions were used in the fair
value method calculation:
· Volatility: 104%
· Risk free rate of return: 2.54%
· Expected term: 5.88 years The relative fair value of each of the granted
options set forth above has been calculated using the Black-Scholes-Merton pricing model, which, for each such option, is based
on the granted strike price, the three month average trading volatility of three comparable companies (e.g., PODD, TNDM, VLRX),
the five year, risk-free treasury bond interest rate on the applicable grant date and a weighted average term using the simplified
method calculation. It outlines calculation methods for sbc. The following is a rollforward of the options outstanding and exercisable
for the fiscal quarter ended June 30, 2019:
Options Weighted Average Exercise Price Average Remaining Life
Outstanding and exercisable – March 31, 2019 918,020 0.68 9.43
Vested 280,352 0.74
Expired — — —
Outstanding and exercisable – June 30, 2019 1,198,372 $ 0.69 5.13 </t>
  </si>
  <si>
    <t>Common stock On July 24, 2017, pursuant to a Reorganization
and Share Exchange Agreement by and among, the Company and Quasuras Inc., the Company acquired one hundred percent (100%) of the
issued and outstanding shares of Quasuras for 7,582,060 shares of the Company, resulting in Quasuras becoming a wholly-owned subsidiary
of the Company. The historical equity for Quasuras was restated pursuant to the reorganization. Preferred Stock The Company has 5,000,000 shares of preferred
stock authorized. The par value of the shares is $0.001. As of March 31, 2019, none of the shares of preferred stock of the Company
were issued. 2017 Equity Incentive Plan On October 19, 2017, the board of directors
approved the 2017 Equity Incentive Plan (the “EIP”) that reserves 3,000,000 shares of common stock of the Company to
be issued. Under the Company’s EIP, eligible employees, directors and consultants may be granted options to purchase shares
of common stock of the Company. The EIP is administered by the Company’s board of directors or, in the alternative, a committee
designated by the board of directors, and has the sole power to adminster the EIP. The board of directors determines whether the
EIP will allow for the issuance of shares of common stock or an option to purchase shares of common stock and whether such options
are designated as either incentive or non-qualified stock options. Under the EIP, the exercise or purchase price
shall be calculated as follows:
(i) In the case of an incentive stock option, (A) granted to employees, directors and consultants who, at the time of the grant of such incentive stock option own stock representing more than ten percent (10%) of the voting power of all classes of stock of the Company, the per share exercise price shall be not less than one hundred ten percent (110%) of the fair market value per share on the date of grant; or (B) granted to employees, directors and consultants other than to employees, directors and consultants described in the preceding clause, the per share exercise price shall be not less than one hundred percent (100%) of the fair market value per share on the date of grant;
(ii) In the case of a non-qualified stock option, the per share exercise price shall be not less than one hundred percent (100%) of the fair market value per share on the date of grant unless otherwise determined by the board of directors; and
(iii) In the case of other grants, such price as is determined by the board of directors. The board of directors is responsible for determining
the consideration to be paid for the shares of common stock to be issued upon exercise or purchase. The EIP generally doesn’t
allow for the transfer of the options, and the board of directors may amend, suspend or terminate the EIP at any time. On August 15, September 15, and October
15, 2018, the Company granted a total of 54,039 options to the chief executive officer of the Company in lieu of salary. The options
expire 10 years from the respective grant dates and vested immediately upon grant. The fair value of these options was determined
to be $24,840 and was included in general and administrative and research and development expenses for the year ended March 31,
2019. On November 15 th th th th The following assumptions were used
in the fair value method calculations:
· Volatility: 71% – 112%
· Risk free rate of return: 2.73% – 3.01%
· Expected term: 5 years During the fiscal year ended March 31,
2019, the Company granted options to purchase 1,529,208 shares of common stock to certain employees and consultants. The fair value
of the options granted was $1,021,733, and the Company has been recording stock-based compensation expense for each grant over
the respective vesting periods. For the year ended March 31, 2019, the Company recorded stock-based compensation expense of $532,108,
which is less than the total fair value. This difference of $489,625 represents stock-based compensation expense that will be recognized
subsequent to March 31, 2019, so long as the option grants remain outstanding and vesting continues. The table below provides a
reconciliation of total fair value of the options granted and related expense recognized by the Company during fiscal 2019.
Grantees Option Shares Vesting Periods Total Fair Value of Options 2019 Stock-Based Compensation Expense Unrecognized expense at March 31, 2019
Consultants 1,280,000 July 25, 2018 to July 24, 2019 $ 682,240 $ 466,197 $ 216,043
Consultants 185,221 January 16, 2019 to January 15, 2022 $ 336,732 $ 23,150 $ 313,582
Chief Executive Officer 64,687 * $ 42,761 $ 42,761 —
Total 1,529,908 $ 1,021,733 $ 532,108 $ 489,625 * Options were fully vested as of the grant date, as disclosed above. The following assumptions were used
in the fair value method calculation for the consultant options:
· Volatility: 104% – 110%
· Risk free rate of return: 2.54% – 2.82%
· Expected term: 5.27 – 5.88 years The following is a rollforward of the options outstanding and exercisable
for the year ended March 31, 2019:
Options Weighted Average Exercise Price Average Remaining Life
Outstanding and exercisable – March 31, 2018 — — —
Vested 918,020 — —
Expired — — —
Outstanding and exercisable – March 31, 2019 918,020 $ 0.68 9.43 The fair values of options at the grant
date were estimated utilizing the Black-Scholes valuation model, which includes simplified methods to establish the fair term of
options as well as average volatility of three comparable organizations.</t>
  </si>
  <si>
    <t>INCOME TAXES</t>
  </si>
  <si>
    <t>Income Tax Disclosure [Abstract]</t>
  </si>
  <si>
    <t xml:space="preserve"> Based on the available information and other
factors, management believes it is more likely than not that the net deferred tax assets at, June 30, 2019 and March 31, 2019,
will not be fully realizable. Accordingly, management has recorded a full valuation allowance against its net deferred tax assets
at June 30, 2019 and March 31, 2019. At June 30, 2019 and March 31, 2019, the Company had federal net operating loss carryforwards
of approximately $1,098,000 and $817,000 respectively, expiring beginning in 2037. Deferred tax assets consist of the following components:
June 30, 2019 March 31, 2019
Net loss carryforward $ 1,098,000 $ 817,000
Valuation allowance (1,098,000 ) (817,000 )
Total deferred tax assets $ — $ — </t>
  </si>
  <si>
    <t xml:space="preserve">Based on the available information and other
factors, management believes it is more likely than not that the net deferred tax assets at, March 31, 2019 and 2018, will not
be fully realizable. Accordingly, management has recorded a full valuation allowance against its net deferred tax assets at, March
31, 2019 and 2018. At March 31, 2019 and 2018, the Company had federal net operating loss carry-forwards of approximately $817,000
and $182,500, respectively, expiring beginning in 2037. Deferred tax assets consist of the following components:
March 31, 2019 March 31, 2018
Net loss carryforward $ 817,000 $ 182,500
Valuation allowance (817,000 ) (182,500 )
Total deferred tax assets $ — $ — </t>
  </si>
  <si>
    <t>ROYALTY AGREEMENT</t>
  </si>
  <si>
    <t>Royalty Agreement</t>
  </si>
  <si>
    <t>On July 12, 2017, the Company entered into a
royalty agreement with the founder and major shareholder. Pursuant to the agreement, the founder and major shareholder is assigning
and transferring all of his rights in the intellectual property in return for royalty payments. The Company shall pay royalty to
the founder on any sales of the royalty product sold or otherwise commercialized by the Company, equal to (a) US $0.75 on each
sale of a royalty product, or (b) five percent (5%) of the gross sale price of the royalty product, whichever is less. The royalty
payments shall cease, and this agreement shall terminate, at such time as the total sum of royalty payments actually paid to the
founder, pursuant to this agreement, reaches $10,000,000. The Company shall have the option to terminate this agreement at any
time upon payment, to the founder, of the difference between total royalty payments actually made to him to date and the sum of
$10,000,000. All payments of the royalties, if due, for the preceding quarter, shall be made by the Company within thirty days
after the calendar quarter.</t>
  </si>
  <si>
    <t xml:space="preserve">On July 12, 2017, the Company entered into a
royalty agreement with the founder and major shareholder. Pursuant to the agreement, the founder and major shareholder is assigning
and transferring all of his rights in the intellectual property in return for royalty payments. The Company shall pay royalty to
the founder on any sales of the royalty product sold or otherwise commercialized by the Company, equal to (a) US $0.75 on each
sale of a royalty product, or (b) five percent (5%) of the gross sale price of the royalty product, whichever is less. The royalty
payments shall cease and this agreement shall terminate, at such time as the total sum of royalty payments actually paid to the
founder, pursuant to this agreement, reaches $10,000,000. The Company shall have the option to terminate this agreement at any
time upon payment, to the founder, of the difference between total royalty payments actually made to him to date and the sum of
$10,000,000. All payments of the royalties, if due, for the preceding quarter, shall be made by the Company within thirty days
after the calendar quarter. </t>
  </si>
  <si>
    <t>LEASE AGREEMENT</t>
  </si>
  <si>
    <t>Leases [Abstract]</t>
  </si>
  <si>
    <t xml:space="preserve">On August 21, 2017, the Company entered into
a sublease agreement to rent office space. The term of the lease commences on September 1, 2017 and expires on December 14, 2019.
The monthly rent for the lease is $3,000. For the remaining lease term, the rent balance is $27,000, $3,000 payable monthly. The
Company paid a deposit of $7,500 upon execution of the lease which has been recorded as a security deposit in the accompanying
consolidated financial statements. </t>
  </si>
  <si>
    <t>ORGANIZATION AND SUMMARY OF SIGNIFICANT ACCOUNTING POLICIES (Policies)</t>
  </si>
  <si>
    <t>Reorganization</t>
  </si>
  <si>
    <t>On July 24, 2017, pursuant to a Reorganization
and Share Exchange Agreement, by and among the Company and Quasuras, the Company acquired one hundred percent (100%) of the issued
and outstanding shares of Quasuras for 7,582,060 shares of the Company, resulting in Quasuras becoming a wholly-owned subsidiary
of the Company. Since the major shareholder of Quasuras retained control of both the Company and Quasuras, the share exchange was
accounted for as a reverse merger. As such, the Company recognized the assets and liabilities of Quasuras, acquired in the Reorganization,
at their historical carrying amounts. Pursuant to the reorganization, the Company
changed the fiscal year end from June 30 to March 31, to coincide with the year end for Quasuras. The consolidated financial statements of the
Company have been prepared in accordance with accounting principles generally accepted in the United States of America. The following
summarizes the more significant of such policies:</t>
  </si>
  <si>
    <t>Basis of Presentation</t>
  </si>
  <si>
    <t>The preparation of the consolidated financial
statements in conformity with U.S. generally accepted accounting principles (“GAAP”) requires management to make estimates
and assumptions that affect reported amounts and related disclosures.</t>
  </si>
  <si>
    <t xml:space="preserve">The preparation of the consolidated financial
statements in conformity with U.S. generally accepted accounting principles (“GAAP”) requires management to make estimates
and assumptions that affect reported amounts and related disclosures. </t>
  </si>
  <si>
    <t>Principles of Consolidation</t>
  </si>
  <si>
    <t>The consolidated financial statements include
the accounts of Modular Medical, Inc. and its wholly-owned subsidiary Quasuras, Inc., and are collectively referred to as the “Company”.
All material intercompany accounts, transactions and profits were eliminated in consolidation.</t>
  </si>
  <si>
    <t xml:space="preserve">The consolidated financial statements include
the accounts of Modular Medical, Inc. and its wholly-owned subsidiary Quasuras, Inc., and are collectively referred to as the “Company”.
All material intercompany accounts, transactions and profits were eliminated in consolidation. </t>
  </si>
  <si>
    <t>Use of Estimates</t>
  </si>
  <si>
    <t>The preparation of the accompanying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si>
  <si>
    <t xml:space="preserve">The preparation of the accompanying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t>
  </si>
  <si>
    <t>Reportable Segment</t>
  </si>
  <si>
    <t xml:space="preserve">The Company has one reportable segment. The
Company’s activities are interrelated and each activity is dependent upon and supportive of the other. Accordingly, all significant
operating decisions are based on analysis of financial products provided as a single global business. </t>
  </si>
  <si>
    <t>Professional Fees</t>
  </si>
  <si>
    <t xml:space="preserve">The Company expenses the cost of legal, accounting,
audit, tax and other professional services. </t>
  </si>
  <si>
    <t>Research and Development</t>
  </si>
  <si>
    <t xml:space="preserve">The Company expenses the cost of research and
development as incurred. Research and development costs charged to operations were approximately $703,783 and $135,789 for the
fiscal quarter ended June 30, 2019 and 2018, respectively. </t>
  </si>
  <si>
    <t xml:space="preserve">The Company expenses the cost of research and
development as incurred. Research and development costs charged to operations were approximately $ 1,882,345 and $332,642 for the
fiscal year ended March 31, 2019 and 2018, respectively. </t>
  </si>
  <si>
    <t>General and Administration</t>
  </si>
  <si>
    <t xml:space="preserve">General and administrative expense consists
primarily of payroll and benefit related costs, rent, office expenses, equipment supplies and meetings and travel. </t>
  </si>
  <si>
    <t>General and administrative expense consists
primarily of payroll and benefit related costs, rent, office expenses, equipment supplies and meetings and travel.</t>
  </si>
  <si>
    <t>Income Taxes</t>
  </si>
  <si>
    <t>The Company utilizes Financial Accounting Standards
Board (FASB) Accounting Standards Codification (ASC) Topic 740, Income Taxes, which requires recognition of deferred tax assets
and liabilities for the expected future tax consequences of events that were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consolidated statements of income. At June 30, 2019 and 2018, the Company had not
taken any significant uncertain tax positions on its tax returns for periods ended June 30, 2019 and prior years or in computing
its tax provision for 2019. Management has considered its tax positions and believes that all of the positions taken by the Company
in its Federal and State tax returns are more likely than not to be sustained upon examination. The Company is subject to examination
by U.S. Federal and State tax authorities for the period ended March 31, 2017 to the present, generally for three years after they
are filed.</t>
  </si>
  <si>
    <t>The Company utilizes Financial Accounting Standards
Board (FASB) Accounting Standards Codification (ASC) Topic 740, Income Taxes, which requires recognition of deferred tax assets
and liabilities for the expected future tax consequences of events that were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consolidated statements of income. At March 31, 2019 and 2018, the Company had
not taken any significant uncertain tax positions on its tax returns for periods ended March 31, 2019 and prior years or in computing
its tax provision for 2019. Management has considered its tax positions and believes that all of the positions taken by the Company
in its Federal and State tax returns are more likely than not to be sustained upon examination. The Company is subject to examination
by U.S. Federal and State tax authorities for the period ended March 31, 2016 to the present, generally for three years after they
are filed.</t>
  </si>
  <si>
    <t>Concentration of Credit Risk</t>
  </si>
  <si>
    <t xml:space="preserve">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 </t>
  </si>
  <si>
    <t>Risks and Uncertainties</t>
  </si>
  <si>
    <t xml:space="preserve">The Company is subject to risks from, among
other things, competition associated with the industry in general, other risks associated with financing, liquidity requirements,
rapidly changing customer requirements, limited operating history and the volatility of public markets. </t>
  </si>
  <si>
    <t>The Company is subject to risks from, among
other things, competition associated with the industry in general, other risks associated with financing, liquidity requirements,
rapidly changing customer requirements, limited operating history and the volatility of public markets.</t>
  </si>
  <si>
    <t>Contingencies</t>
  </si>
  <si>
    <t xml:space="preserve">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si>
  <si>
    <t>Cash and Cash Equivalents</t>
  </si>
  <si>
    <t xml:space="preserve">Cash and cash equivalents include cash in hand
and cash in demand deposits, certificates of deposit and all highly liquid debt instruments with original maturities of three months
or less. At June 30, 2019 and March 31, 2019, the Company had $5,706,628 and $6,553,768, respectively, in cash. Deposits at the
bank are insured up to $250,000 by the Federal Deposit Insurance Corporation. The Company’s uninsured portion of the balances
held at the bank aggregated to approximately $5,421,940 and $6,269,116 respectively. No reserve has been made in the financial
statements for any possible loss due to any financial institution failure. The Company has not experienced any losses in such
accounts and believes we are not exposed to any significant risk on cash and cash equivalents. </t>
  </si>
  <si>
    <t xml:space="preserve">Cash and cash equivalents include cash in hand
and cash in demand deposits, certificates of deposit and all highly liquid debt instruments with original maturities of three months
or less. At March 31, 2019 and March 31, 2018, the Company had $6,553,768 and $4,296,676, respectively, in cash. Deposits at the
bank are insured up to $250,000 by the Federal Deposit Insurance Corporation. The Company’s uninsured portion of the balances
held at the bank aggregated to approximately $6,269,116 and $3,933,002, respectively. No reserve has been made in the financial
statements for any possible loss due to any financial institution failure. The Company has not experienced any losses in such
accounts and believes we are not exposed to any significant risk on cash and cash equivalents. </t>
  </si>
  <si>
    <t>Property, Plant &amp; Equipment</t>
  </si>
  <si>
    <t xml:space="preserve">Property and equipment is stated at cost and
depreciated using the straight-line method over the shorter of the estimated useful life of the asset or the lease term. The estimated
useful lives of our property and equipment are generally as follows: computer equipment&amp; software developed or acquired for
internal use, three to ten years; office equipment, two to three years; buildings and improvements, five to fifteen years; leasehold
improvements, two to ten years; and machinery and equipment, one to five years. As of June 30, 2019 and March 31, 2019, property, plant and equipment
amounted to:
June 30, 2019 (UNAUDITED) March 31, 2019
Computer equipment and software $ 25,028 $ 20,565
Office equipment 49,724 49,724
Machinery and equipment 24,194 21,937
Less: accumulated depreciation (22,985 ) (16,278 )
$ 75,961 $ 75,948 Depreciation expenses for the quarter ended June 30, 2019 and March
31, 2019 was $6,707 and $1,387 respectively. </t>
  </si>
  <si>
    <t xml:space="preserve">Property and equipment is stated at cost and
depreciated using the straight-line method over the shorter of the estimated useful life of the asset or the lease term. The estimated
useful lives of our property and equipment are generally as follows: computer equipment &amp; software developed or acquired for
internal use, three to ten years; office equipment, two to three years; buildings and improvements, five to fifteen years; leasehold
improvements, two to ten years; and machinery and equipment, one to five years. As of March 31, 2019 and March 31, 2018, property, plant and equipment
amounted to:
March 31, 2019 March 31, 2018
Computer equipment and software $ 20,565 $ 15,103
Office equipment 49,724 —
Machinery and equipment 21,937 —
Less: accumulated depreciation (16,278 ) (1,844 )
$ 75,948 $ 13,259 Depreciation expenses for the year ended March 31, 2019 and 2018
was $14,435 and $1,844, respectively. </t>
  </si>
  <si>
    <t>Fair Value of Financial Instrument</t>
  </si>
  <si>
    <t xml:space="preserve">For certain of the Company’s financial
instruments, including cash and equivalent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 </t>
  </si>
  <si>
    <t>For certain of the Company’s financial
instruments, including cash and equivalent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t>
  </si>
  <si>
    <t>Earnings Per Share ("EPS")</t>
  </si>
  <si>
    <t xml:space="preserve">Basic earning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 During the fiscal quarter ended June 30, 2019 and 2018 we incurred losses. Therefore, the effects of any common
stock equivalent were anti-dilutive during those periods. The following table sets for the computation
of basic and diluted earnings per share for the fiscal quarters ended June 30, 2019 and June 30, 2018:
June 30, 2019 (UNAUDITED) June 30, 2018 (UNAUDITED)
Net Loss $ (1,122,198 ) $ (249,566 )
Net Loss Per Share
Basic and Diluted: $ (0.06 ) $ (0.02 )
Weighted average number of shares used in computing basic and diluted net loss per share:
Basic 17,847,740 15,983,273
Diluted 17,847,740 15,983,273 </t>
  </si>
  <si>
    <t xml:space="preserve">Basic earning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 During the fiscal years ended March
31, 2019 and 2018 we incurred losses. Therefore, the effects of any common stock equivalent were antidilutive during those
periods. The following table sets for the computation
of basic and diluted earnings per share for the fiscal years ended March 31, 2019 and 2018:
March 31, 2019 March 31, 2018
Net Loss $ (2,539,498 ) $ (659,246 )
Net Loss Per Share
Basic and Diluted: $ (0.15 ) $ (0.05 )
Weighted average number of shares used in computing basic and diluted net loss per share:
Basic 16,589,633 13,336,309
Diluted 16,589,633 13,336,309 </t>
  </si>
  <si>
    <t>Recently Issued Accounting Pronouncements</t>
  </si>
  <si>
    <t xml:space="preserve">In May 2014, the FASB issued ASU 2014-09, Revenue
from Contracts with Customers In January 2016, The FASB issued ASU No. 2016-01, Financial
Instruments - Recognition and Measurement of Financial Assets and Financial Liabilities (Topic 825) In August 2016, the FASB issued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8, and interim periods within those fiscal years. Early adoption is permitted, including
adoption in an interim period. We adopted this ASU in 2016 and the implementation did not have a material impact on our financial
position or statement of operations. In August 2018,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ther comprehensive income, the change in fair value of derivative to be recorded in the same income statement
line as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do not expect
the adoption of this guidance to have a material impact on our consolidated financial statements. In February 2016, FASB issued ASU No. 2016-02,
Leases (“Topic 842”). Topic 842 requires an entity to recognize right-of -use assets and lease liability on its balance
sheet and disclosure key information about leasing arrangements. For public companies, Topic 842 is effective for annual reporting
periods beginning after December 15, 2018, including interim periods within that reporting period, with early adoption permitted.
We have evaluated this ASU and believe this guidance will not have a material impact on our financial position and statement of
opera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 xml:space="preserve">In May 2014, the FASB issued ASU 2014-09, Revenue
from Contracts with Customers In January 2016, The FASB issued ASU No. 2016-01, Financial
Instruments - Recognition and Measurement of Financial Assets and Financial Liabilities (Topic 825) In August 2016, the FASB issued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8, and interim periods within those fiscal years. Early adoption is permitted, including
adoption in an interim period. We adopted this ASU in 2016 and the implementation did not have a material impact on our financial
position or statement of operations. In August 2018,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ther comprehensive income, the change in fair value of derivative to be recorded in the same income statement
line as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do not expect
the adoption of this guidance to have a material impact on our consolidated financial statements. In February 2016, FASB issued ASU No. 2016-02,
Leases (“Topic 842”). Topic 842 requires an entity to recognize right-of -use assets and lease liability on its balance
sheet and disclosure key information about leasing arrangements. For public companies, Topic 842 is effective for annual reporting
periods beginning after December 15, 2018, including interim periods within that reporting period, with early adoption permitted.
We have evaluated this ASU and believe this guidance will not have a material impact on our financial position and statement of
opera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Reclassification</t>
  </si>
  <si>
    <t>Certain prior year amounts have been reclassified
for consistency with the current period presentation. These reclassifications had no effect on the reported results of operations
or cash flow.</t>
  </si>
  <si>
    <t>ORGANIZATION AND SUMMARY OF SIGNIFICANT ACCOUNTING POLICIES (Tables)</t>
  </si>
  <si>
    <t>Schedule of property, plant and equipment</t>
  </si>
  <si>
    <t xml:space="preserve">June 30, 2019 (UNAUDITED) March 31, 2019
Computer equipment and software $ 25,028 $ 20,565
Office equipment 49,724 49,724
Machinery and equipment 24,194 21,937
Less: accumulated depreciation (22,985 ) (16,278 )
$ 75,961 $ 75,948 </t>
  </si>
  <si>
    <t xml:space="preserve">March 31, 2019 March 31, 2018
Computer equipment and software $ 20,565 $ 15,103
Office equipment 49,724 —
Machinery and equipment 21,937 —
Less: accumulated depreciation (16,278 ) (1,844 )
$ 75,948 $ 13,259 </t>
  </si>
  <si>
    <t>Schedule of earnings per share</t>
  </si>
  <si>
    <t xml:space="preserve">June 30, 2019 (UNAUDITED) June 30, 2018 (UNAUDITED)
Net Loss $ (1,122,198 ) $ (249,566 )
Net Loss Per Share
Basic and Diluted: $ (0.06 ) $ (0.02 )
Weighted average number of shares used in computing basic and diluted net loss per share:
Basic 17,847,740 15,983,273
Diluted 17,847,740 15,983,273 </t>
  </si>
  <si>
    <t xml:space="preserve">March 31, 2019 March 31, 2018
Net Loss $ (2,539,498 ) $ (659,246 )
Net Loss Per Share
Basic and Diluted: $ (0.15 ) $ (0.05 )
Weighted average number of shares used in computing basic and diluted net loss per share:
Basic 16,589,633 13,336,309
Diluted 16,589,633 13,336,309 </t>
  </si>
  <si>
    <t>STOCKHOLDERS' EQUITY (Tables)</t>
  </si>
  <si>
    <t>Stock-based compensation</t>
  </si>
  <si>
    <t xml:space="preserve">Grantees Option Shares Vesting Periods Total Fair Value of Options 2019 Stock-Based Compensation Expense Unrecognized expense at March 31, 2019
Consultants 1,280,000 July 25, 2018 to July 24, 2019 $ 682,240 $ 466,197 $ 216,043
Consultants 185,221 January 16, 2019 to January 15, 2022 $ 336,732 $ 23,150 $ 313,582
Chief Executive Officer 64,687 * $ 42,761 $ 42,761 —
Total 1,529,908 $ 1,021,733 $ 532,108 $ 489,625 * Options were fully vested as of the grant date, as disclosed above. </t>
  </si>
  <si>
    <t>Stock option activity</t>
  </si>
  <si>
    <t xml:space="preserve">Options Weighted Average Exercise Price Average Remaining Life
Outstanding and exercisable – March 31, 2019 918,020 0.68 9.43
Vested 280,352 0.74
Expired — — —
Outstanding and exercisable – June 30, 2019 1,198,372 $ 0.69 5.13 </t>
  </si>
  <si>
    <t xml:space="preserve">Options Weighted Average Exercise Price Average Remaining Life
Outstanding and exercisable – March 31, 2018 — — —
Vested 918,020 — —
Expired — — —
Outstanding and exercisable – March 31, 2019 918,020 $ 0.68 9.43 </t>
  </si>
  <si>
    <t>INCOME TAXES (Tables)</t>
  </si>
  <si>
    <t>Summary of deferred tax assets</t>
  </si>
  <si>
    <t xml:space="preserve">June 30, 2019 March 31, 2019
Net loss carryforward $ 1,098,000 $ 817,000
Valuation allowance (1,098,000 ) (817,000 )
Total deferred tax assets $ — $ — </t>
  </si>
  <si>
    <t xml:space="preserve">March 31, 2019 March 31, 2018
Net loss carryforward $ 817,000 $ 182,500
Valuation allowance (817,000 ) (182,500 )
Total deferred tax assets $ — $ — </t>
  </si>
  <si>
    <t>ORGANIZATION AND SUMMARY OF SIGNIFICANT ACCOUNTING POLICIES (Details) - USD ($)</t>
  </si>
  <si>
    <t>Accumulated depreciation</t>
  </si>
  <si>
    <t>Computer equipment and software</t>
  </si>
  <si>
    <t>Property and equipment, gross</t>
  </si>
  <si>
    <t>Office equipment</t>
  </si>
  <si>
    <t>Machinery and equipment</t>
  </si>
  <si>
    <t>ORGANIZATION AND SUMMARY OF SIGNIFICANT ACCOUNTING POLICIES (Details 1) - USD ($)</t>
  </si>
  <si>
    <t>ORGANIZATION AND SUMMARY OF SIGNIFICANT ACCOUNTING POLICIES (Details Narrative) - USD ($)</t>
  </si>
  <si>
    <t>Mar. 31, 2017</t>
  </si>
  <si>
    <t>Research and development costs</t>
  </si>
  <si>
    <t>Uninsured cash and cash equivalents</t>
  </si>
  <si>
    <t>Computer software developed or acquired for internal use | Minimum</t>
  </si>
  <si>
    <t>Estimated useful life</t>
  </si>
  <si>
    <t>3 years</t>
  </si>
  <si>
    <t>Computer software developed or acquired for internal use | Maximum</t>
  </si>
  <si>
    <t>10 years</t>
  </si>
  <si>
    <t>Computer equipment | Minimum</t>
  </si>
  <si>
    <t>2 years</t>
  </si>
  <si>
    <t>Computer equipment | Maximum</t>
  </si>
  <si>
    <t>Buildings and improvements | Minimum</t>
  </si>
  <si>
    <t>5 years</t>
  </si>
  <si>
    <t>Buildings and improvements | Maximum</t>
  </si>
  <si>
    <t>15 years</t>
  </si>
  <si>
    <t>Leasehold improvements | Minimum</t>
  </si>
  <si>
    <t>Leasehold improvements | Maximum</t>
  </si>
  <si>
    <t>Furniture and equipment | Minimum</t>
  </si>
  <si>
    <t>1 year</t>
  </si>
  <si>
    <t>Furniture and equipment | Maximum</t>
  </si>
  <si>
    <t>Computer equipment and software | Minimum</t>
  </si>
  <si>
    <t>Computer equipment and software | Maximum</t>
  </si>
  <si>
    <t>Office equipment | Minimum</t>
  </si>
  <si>
    <t>Office equipment | Maximum</t>
  </si>
  <si>
    <t>Machinery and equipment | Minimum</t>
  </si>
  <si>
    <t>Machinery and equipment | Maximum</t>
  </si>
  <si>
    <t>ACCRUED EXPENSES (Details Narrative) - USD ($)</t>
  </si>
  <si>
    <t>Accrued expenses</t>
  </si>
  <si>
    <t>PAYABLE TO RELATED PARTY (Details Narrative) - USD ($)</t>
  </si>
  <si>
    <t>STOCKHOLDERS' EQUITY (Details) - USD ($)</t>
  </si>
  <si>
    <t>Option shares</t>
  </si>
  <si>
    <t>Total fair value of options</t>
  </si>
  <si>
    <t>Unrecognized expense</t>
  </si>
  <si>
    <t>Consultants</t>
  </si>
  <si>
    <t>Vesting periods</t>
  </si>
  <si>
    <t>July 25, 2018 to July 24, 2019</t>
  </si>
  <si>
    <t xml:space="preserve">January  16, 2019 to January 15, 2022	 </t>
  </si>
  <si>
    <t>Chief Executive Officer</t>
  </si>
  <si>
    <t>Options were fully vested as of the grant date, as disclosed above.</t>
  </si>
  <si>
    <t>STOCKHOLDERS' EQUITY (Details 1) - $ / shares</t>
  </si>
  <si>
    <t>Options outstanding and exercisable, beginning</t>
  </si>
  <si>
    <t>Options vested</t>
  </si>
  <si>
    <t>Options expired</t>
  </si>
  <si>
    <t>Options outstanding and exercisable, ending</t>
  </si>
  <si>
    <t>Weighted average exercise price outstanding and exercisable, beginning</t>
  </si>
  <si>
    <t>$ .68</t>
  </si>
  <si>
    <t>$ .00</t>
  </si>
  <si>
    <t>Weighted average exercise price vested</t>
  </si>
  <si>
    <t>.00</t>
  </si>
  <si>
    <t>Weighted average exercise price expired</t>
  </si>
  <si>
    <t>Weighted average exercise price outstanding and exercisable, ending</t>
  </si>
  <si>
    <t>Average remaining life outstanding and exercisable, beginning</t>
  </si>
  <si>
    <t>9 years 5 months 5 days</t>
  </si>
  <si>
    <t>Average remaining life outstanding and exercisable, ending</t>
  </si>
  <si>
    <t>5 years 1 month 17 days</t>
  </si>
  <si>
    <t>STOCKHOLDERS' EQUITY (Details Narrative) - $ / shares</t>
  </si>
  <si>
    <t>INCOME TAXES (Details) - USD ($)</t>
  </si>
  <si>
    <t>Net loss carryforward</t>
  </si>
  <si>
    <t>Valuation allowance</t>
  </si>
  <si>
    <t>Total deferred tax assets</t>
  </si>
  <si>
    <t>INCOME TAXES (Details Narrative) - USD ($)</t>
  </si>
  <si>
    <t>Net operating loss carry-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1</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36</v>
      </c>
      <c r="B1" s="2" t="s">
        <v>1</v>
      </c>
      <c r="C1" s="2" t="s">
        <v>59</v>
      </c>
    </row>
    <row r="2" spans="1:3">
      <c r="B2" s="2" t="s">
        <v>2</v>
      </c>
      <c r="C2" s="2" t="s">
        <v>22</v>
      </c>
    </row>
    <row r="3" spans="1:3">
      <c r="A3" s="3" t="s">
        <v>137</v>
      </c>
    </row>
    <row r="4" spans="1:3">
      <c r="A4" s="4" t="s">
        <v>136</v>
      </c>
      <c r="B4" s="4" t="s">
        <v>138</v>
      </c>
      <c r="C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40</v>
      </c>
      <c r="B1" s="2" t="s">
        <v>1</v>
      </c>
      <c r="C1" s="2" t="s">
        <v>59</v>
      </c>
    </row>
    <row r="2" spans="1:3">
      <c r="B2" s="2" t="s">
        <v>2</v>
      </c>
      <c r="C2" s="2" t="s">
        <v>22</v>
      </c>
    </row>
    <row r="3" spans="1:3">
      <c r="A3" s="3" t="s">
        <v>40</v>
      </c>
    </row>
    <row r="4" spans="1:3">
      <c r="A4" s="4" t="s">
        <v>40</v>
      </c>
      <c r="B4" s="4" t="s">
        <v>140</v>
      </c>
      <c r="C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42</v>
      </c>
      <c r="B1" s="2" t="s">
        <v>1</v>
      </c>
      <c r="C1" s="2" t="s">
        <v>59</v>
      </c>
    </row>
    <row r="2" spans="1:3">
      <c r="B2" s="2" t="s">
        <v>2</v>
      </c>
      <c r="C2" s="2" t="s">
        <v>22</v>
      </c>
    </row>
    <row r="3" spans="1:3">
      <c r="A3" s="3" t="s">
        <v>143</v>
      </c>
    </row>
    <row r="4" spans="1:3">
      <c r="A4" s="4" t="s">
        <v>142</v>
      </c>
      <c r="B4" s="4" t="s">
        <v>144</v>
      </c>
      <c r="C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46</v>
      </c>
      <c r="B1" s="2" t="s">
        <v>1</v>
      </c>
      <c r="C1" s="2" t="s">
        <v>59</v>
      </c>
    </row>
    <row r="2" spans="1:3">
      <c r="B2" s="2" t="s">
        <v>2</v>
      </c>
      <c r="C2" s="2" t="s">
        <v>22</v>
      </c>
    </row>
    <row r="3" spans="1:3">
      <c r="A3" s="3" t="s">
        <v>147</v>
      </c>
    </row>
    <row r="4" spans="1:3">
      <c r="A4" s="4" t="s">
        <v>146</v>
      </c>
      <c r="B4" s="4" t="s">
        <v>148</v>
      </c>
      <c r="C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59</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3</v>
      </c>
      <c r="B1" s="2" t="s">
        <v>1</v>
      </c>
      <c r="C1" s="2" t="s">
        <v>59</v>
      </c>
    </row>
    <row r="2" spans="1:3">
      <c r="B2" s="2" t="s">
        <v>2</v>
      </c>
      <c r="C2" s="2" t="s">
        <v>22</v>
      </c>
    </row>
    <row r="3" spans="1:3">
      <c r="A3" s="3" t="s">
        <v>125</v>
      </c>
    </row>
    <row r="4" spans="1:3">
      <c r="A4" s="4" t="s">
        <v>154</v>
      </c>
      <c r="B4" s="4" t="s">
        <v>155</v>
      </c>
      <c r="C4" s="4" t="s">
        <v>155</v>
      </c>
    </row>
    <row r="5" spans="1:3">
      <c r="A5" s="4" t="s">
        <v>156</v>
      </c>
      <c r="B5" s="4" t="s">
        <v>157</v>
      </c>
      <c r="C5" s="4" t="s">
        <v>158</v>
      </c>
    </row>
    <row r="6" spans="1:3">
      <c r="A6" s="4" t="s">
        <v>159</v>
      </c>
      <c r="B6" s="4" t="s">
        <v>160</v>
      </c>
      <c r="C6" s="4" t="s">
        <v>161</v>
      </c>
    </row>
    <row r="7" spans="1:3">
      <c r="A7" s="4" t="s">
        <v>162</v>
      </c>
      <c r="B7" s="4" t="s">
        <v>163</v>
      </c>
      <c r="C7" s="4" t="s">
        <v>164</v>
      </c>
    </row>
    <row r="8" spans="1:3">
      <c r="A8" s="4" t="s">
        <v>165</v>
      </c>
      <c r="B8" s="4" t="s">
        <v>166</v>
      </c>
      <c r="C8" s="4" t="s">
        <v>166</v>
      </c>
    </row>
    <row r="9" spans="1:3">
      <c r="A9" s="4" t="s">
        <v>167</v>
      </c>
      <c r="B9" s="4" t="s">
        <v>168</v>
      </c>
      <c r="C9" s="4" t="s">
        <v>168</v>
      </c>
    </row>
    <row r="10" spans="1:3">
      <c r="A10" s="4" t="s">
        <v>169</v>
      </c>
      <c r="B10" s="4" t="s">
        <v>170</v>
      </c>
      <c r="C10" s="4" t="s">
        <v>171</v>
      </c>
    </row>
    <row r="11" spans="1:3">
      <c r="A11" s="4" t="s">
        <v>172</v>
      </c>
      <c r="B11" s="4" t="s">
        <v>173</v>
      </c>
      <c r="C11" s="4" t="s">
        <v>174</v>
      </c>
    </row>
    <row r="12" spans="1:3">
      <c r="A12" s="4" t="s">
        <v>175</v>
      </c>
      <c r="B12" s="4" t="s">
        <v>176</v>
      </c>
      <c r="C12" s="4" t="s">
        <v>177</v>
      </c>
    </row>
    <row r="13" spans="1:3">
      <c r="A13" s="4" t="s">
        <v>178</v>
      </c>
      <c r="B13" s="4" t="s">
        <v>179</v>
      </c>
      <c r="C13" s="4" t="s">
        <v>179</v>
      </c>
    </row>
    <row r="14" spans="1:3">
      <c r="A14" s="4" t="s">
        <v>180</v>
      </c>
      <c r="B14" s="4" t="s">
        <v>181</v>
      </c>
      <c r="C14" s="4" t="s">
        <v>182</v>
      </c>
    </row>
    <row r="15" spans="1:3">
      <c r="A15" s="4" t="s">
        <v>183</v>
      </c>
      <c r="B15" s="4" t="s">
        <v>184</v>
      </c>
      <c r="C15" s="4" t="s">
        <v>184</v>
      </c>
    </row>
    <row r="16" spans="1:3">
      <c r="A16" s="4" t="s">
        <v>185</v>
      </c>
      <c r="B16" s="4" t="s">
        <v>186</v>
      </c>
      <c r="C16" s="4" t="s">
        <v>187</v>
      </c>
    </row>
    <row r="17" spans="1:3">
      <c r="A17" s="4" t="s">
        <v>188</v>
      </c>
      <c r="B17" s="4" t="s">
        <v>189</v>
      </c>
      <c r="C17" s="4" t="s">
        <v>190</v>
      </c>
    </row>
    <row r="18" spans="1:3">
      <c r="A18" s="4" t="s">
        <v>191</v>
      </c>
      <c r="B18" s="4" t="s">
        <v>192</v>
      </c>
      <c r="C18" s="4" t="s">
        <v>193</v>
      </c>
    </row>
    <row r="19" spans="1:3">
      <c r="A19" s="4" t="s">
        <v>194</v>
      </c>
      <c r="B19" s="4" t="s">
        <v>195</v>
      </c>
      <c r="C19" s="4" t="s">
        <v>196</v>
      </c>
    </row>
    <row r="20" spans="1:3">
      <c r="A20" s="4" t="s">
        <v>197</v>
      </c>
      <c r="B20" s="4" t="s">
        <v>198</v>
      </c>
      <c r="C20" s="4" t="s">
        <v>199</v>
      </c>
    </row>
    <row r="21" spans="1:3">
      <c r="A21" s="4" t="s">
        <v>200</v>
      </c>
      <c r="B21" s="4" t="s">
        <v>201</v>
      </c>
      <c r="C21"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2</v>
      </c>
      <c r="B1" s="2" t="s">
        <v>1</v>
      </c>
      <c r="C1" s="2" t="s">
        <v>59</v>
      </c>
    </row>
    <row r="2" spans="1:3">
      <c r="B2" s="2" t="s">
        <v>2</v>
      </c>
      <c r="C2" s="2" t="s">
        <v>22</v>
      </c>
    </row>
    <row r="3" spans="1:3">
      <c r="A3" s="3" t="s">
        <v>125</v>
      </c>
    </row>
    <row r="4" spans="1:3">
      <c r="A4" s="4" t="s">
        <v>203</v>
      </c>
      <c r="B4" s="4" t="s">
        <v>204</v>
      </c>
      <c r="C4" s="4" t="s">
        <v>205</v>
      </c>
    </row>
    <row r="5" spans="1:3">
      <c r="A5" s="4" t="s">
        <v>206</v>
      </c>
      <c r="B5" s="4" t="s">
        <v>207</v>
      </c>
      <c r="C5"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9</v>
      </c>
      <c r="B1" s="2" t="s">
        <v>1</v>
      </c>
      <c r="C1" s="2" t="s">
        <v>59</v>
      </c>
    </row>
    <row r="2" spans="1:3">
      <c r="B2" s="2" t="s">
        <v>2</v>
      </c>
      <c r="C2" s="2" t="s">
        <v>22</v>
      </c>
    </row>
    <row r="3" spans="1:3">
      <c r="A3" s="3" t="s">
        <v>40</v>
      </c>
    </row>
    <row r="4" spans="1:3">
      <c r="A4" s="4" t="s">
        <v>210</v>
      </c>
      <c r="C4" s="4" t="s">
        <v>211</v>
      </c>
    </row>
    <row r="5" spans="1:3">
      <c r="A5" s="4" t="s">
        <v>212</v>
      </c>
      <c r="B5" s="4" t="s">
        <v>213</v>
      </c>
      <c r="C5"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5</v>
      </c>
      <c r="B1" s="2" t="s">
        <v>1</v>
      </c>
      <c r="C1" s="2" t="s">
        <v>59</v>
      </c>
    </row>
    <row r="2" spans="1:3">
      <c r="B2" s="2" t="s">
        <v>2</v>
      </c>
      <c r="C2" s="2" t="s">
        <v>22</v>
      </c>
    </row>
    <row r="3" spans="1:3">
      <c r="A3" s="3" t="s">
        <v>143</v>
      </c>
    </row>
    <row r="4" spans="1:3">
      <c r="A4" s="4" t="s">
        <v>216</v>
      </c>
      <c r="B4" s="4" t="s">
        <v>217</v>
      </c>
      <c r="C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2</v>
      </c>
      <c r="C1" s="2" t="s">
        <v>22</v>
      </c>
      <c r="D1" s="2" t="s">
        <v>23</v>
      </c>
    </row>
    <row r="2" spans="1:4">
      <c r="A2" s="4" t="s">
        <v>220</v>
      </c>
      <c r="B2" s="5" t="n">
        <v>-22985</v>
      </c>
      <c r="C2" s="5" t="n">
        <v>-16278</v>
      </c>
      <c r="D2" s="5" t="n">
        <v>-1844</v>
      </c>
    </row>
    <row r="3" spans="1:4">
      <c r="A3" s="4" t="s">
        <v>29</v>
      </c>
      <c r="B3" s="6" t="n">
        <v>75961</v>
      </c>
      <c r="C3" s="6" t="n">
        <v>75948</v>
      </c>
      <c r="D3" s="6" t="n">
        <v>13259</v>
      </c>
    </row>
    <row r="4" spans="1:4">
      <c r="A4" s="4" t="s">
        <v>221</v>
      </c>
    </row>
    <row r="5" spans="1:4">
      <c r="A5" s="4" t="s">
        <v>222</v>
      </c>
      <c r="B5" s="6" t="n">
        <v>25028</v>
      </c>
      <c r="C5" s="6" t="n">
        <v>20565</v>
      </c>
      <c r="D5" s="6" t="n">
        <v>15103</v>
      </c>
    </row>
    <row r="6" spans="1:4">
      <c r="A6" s="4" t="s">
        <v>223</v>
      </c>
    </row>
    <row r="7" spans="1:4">
      <c r="A7" s="4" t="s">
        <v>222</v>
      </c>
      <c r="B7" s="6" t="n">
        <v>49724</v>
      </c>
      <c r="C7" s="6" t="n">
        <v>49724</v>
      </c>
      <c r="D7" s="6" t="n">
        <v>0</v>
      </c>
    </row>
    <row r="8" spans="1:4">
      <c r="A8" s="4" t="s">
        <v>224</v>
      </c>
    </row>
    <row r="9" spans="1:4">
      <c r="A9" s="4" t="s">
        <v>222</v>
      </c>
      <c r="B9" s="5" t="n">
        <v>24194</v>
      </c>
      <c r="C9" s="5" t="n">
        <v>21937</v>
      </c>
      <c r="D9"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5" t="n">
        <v>5706628</v>
      </c>
      <c r="C3" s="5" t="n">
        <v>6553768</v>
      </c>
      <c r="D3" s="5" t="n">
        <v>4296676</v>
      </c>
    </row>
    <row r="4" spans="1:4">
      <c r="A4" s="4" t="s">
        <v>26</v>
      </c>
      <c r="B4" s="6" t="n">
        <v>9500</v>
      </c>
      <c r="C4" s="6" t="n">
        <v>15590</v>
      </c>
      <c r="D4" s="6" t="n">
        <v>16804</v>
      </c>
    </row>
    <row r="5" spans="1:4">
      <c r="A5" s="4" t="s">
        <v>27</v>
      </c>
      <c r="B5" s="6" t="n">
        <v>5716128</v>
      </c>
      <c r="C5" s="6" t="n">
        <v>6569358</v>
      </c>
      <c r="D5" s="6" t="n">
        <v>4313480</v>
      </c>
    </row>
    <row r="6" spans="1:4">
      <c r="A6" s="4" t="s">
        <v>28</v>
      </c>
      <c r="B6" s="6" t="n">
        <v>172</v>
      </c>
      <c r="C6" s="6" t="n">
        <v>180</v>
      </c>
      <c r="D6" s="6" t="n">
        <v>213</v>
      </c>
    </row>
    <row r="7" spans="1:4">
      <c r="A7" s="4" t="s">
        <v>29</v>
      </c>
      <c r="B7" s="6" t="n">
        <v>75961</v>
      </c>
      <c r="C7" s="6" t="n">
        <v>75948</v>
      </c>
      <c r="D7" s="6" t="n">
        <v>13259</v>
      </c>
    </row>
    <row r="8" spans="1:4">
      <c r="A8" s="4" t="s">
        <v>30</v>
      </c>
      <c r="B8" s="6" t="n">
        <v>7500</v>
      </c>
      <c r="C8" s="6" t="n">
        <v>7500</v>
      </c>
      <c r="D8" s="6" t="n">
        <v>7500</v>
      </c>
    </row>
    <row r="9" spans="1:4">
      <c r="A9" s="4" t="s">
        <v>31</v>
      </c>
      <c r="B9" s="6" t="n">
        <v>83633</v>
      </c>
      <c r="C9" s="6" t="n">
        <v>83628</v>
      </c>
      <c r="D9" s="6" t="n">
        <v>20972</v>
      </c>
    </row>
    <row r="10" spans="1:4">
      <c r="A10" s="4" t="s">
        <v>32</v>
      </c>
      <c r="B10" s="6" t="n">
        <v>5799761</v>
      </c>
      <c r="C10" s="6" t="n">
        <v>6652986</v>
      </c>
      <c r="D10" s="6" t="n">
        <v>4334452</v>
      </c>
    </row>
    <row r="11" spans="1:4">
      <c r="A11" s="3" t="s">
        <v>33</v>
      </c>
    </row>
    <row r="12" spans="1:4">
      <c r="A12" s="4" t="s">
        <v>34</v>
      </c>
      <c r="B12" s="6" t="n">
        <v>253474</v>
      </c>
      <c r="C12" s="6" t="n">
        <v>178929</v>
      </c>
      <c r="D12" s="6" t="n">
        <v>14955</v>
      </c>
    </row>
    <row r="13" spans="1:4">
      <c r="A13" s="4" t="s">
        <v>35</v>
      </c>
      <c r="B13" s="6" t="n">
        <v>0</v>
      </c>
      <c r="C13" s="6" t="n">
        <v>0</v>
      </c>
      <c r="D13" s="6" t="n">
        <v>516</v>
      </c>
    </row>
    <row r="14" spans="1:4">
      <c r="A14" s="4" t="s">
        <v>36</v>
      </c>
      <c r="B14" s="6" t="n">
        <v>253474</v>
      </c>
      <c r="C14" s="6" t="n">
        <v>178929</v>
      </c>
      <c r="D14" s="6" t="n">
        <v>15471</v>
      </c>
    </row>
    <row r="15" spans="1:4">
      <c r="A15" s="4" t="s">
        <v>37</v>
      </c>
      <c r="C15" s="4" t="s">
        <v>38</v>
      </c>
      <c r="D15" s="4" t="s">
        <v>38</v>
      </c>
    </row>
    <row r="16" spans="1:4">
      <c r="A16" s="4" t="s">
        <v>39</v>
      </c>
      <c r="B16" s="6" t="n">
        <v>253474</v>
      </c>
      <c r="C16" s="6" t="n">
        <v>178929</v>
      </c>
      <c r="D16" s="6" t="n">
        <v>15471</v>
      </c>
    </row>
    <row r="17" spans="1:4">
      <c r="A17" s="3" t="s">
        <v>40</v>
      </c>
    </row>
    <row r="18" spans="1:4">
      <c r="A18" s="4" t="s">
        <v>41</v>
      </c>
      <c r="B18" s="6" t="n">
        <v>0</v>
      </c>
      <c r="C18" s="6" t="n">
        <v>0</v>
      </c>
      <c r="D18" s="6" t="n">
        <v>0</v>
      </c>
    </row>
    <row r="19" spans="1:4">
      <c r="A19" s="4" t="s">
        <v>42</v>
      </c>
      <c r="B19" s="6" t="n">
        <v>17870</v>
      </c>
      <c r="C19" s="6" t="n">
        <v>17840</v>
      </c>
      <c r="D19" s="6" t="n">
        <v>15983</v>
      </c>
    </row>
    <row r="20" spans="1:4">
      <c r="A20" s="4" t="s">
        <v>43</v>
      </c>
      <c r="B20" s="6" t="n">
        <v>9898776</v>
      </c>
      <c r="C20" s="6" t="n">
        <v>9684578</v>
      </c>
      <c r="D20" s="6" t="n">
        <v>5011661</v>
      </c>
    </row>
    <row r="21" spans="1:4">
      <c r="A21" s="4" t="s">
        <v>44</v>
      </c>
      <c r="B21" s="6" t="n">
        <v>0</v>
      </c>
      <c r="C21" s="6" t="n">
        <v>19800</v>
      </c>
      <c r="D21" s="6" t="n">
        <v>0</v>
      </c>
    </row>
    <row r="22" spans="1:4">
      <c r="A22" s="4" t="s">
        <v>45</v>
      </c>
      <c r="B22" s="6" t="n">
        <v>-4370359</v>
      </c>
      <c r="C22" s="6" t="n">
        <v>-3248161</v>
      </c>
      <c r="D22" s="6" t="n">
        <v>-708663</v>
      </c>
    </row>
    <row r="23" spans="1:4">
      <c r="A23" s="4" t="s">
        <v>46</v>
      </c>
      <c r="B23" s="6" t="n">
        <v>5546287</v>
      </c>
      <c r="C23" s="6" t="n">
        <v>6474057</v>
      </c>
      <c r="D23" s="6" t="n">
        <v>4318981</v>
      </c>
    </row>
    <row r="24" spans="1:4">
      <c r="A24" s="4" t="s">
        <v>47</v>
      </c>
      <c r="B24" s="5" t="n">
        <v>5799761</v>
      </c>
      <c r="C24" s="5" t="n">
        <v>6652986</v>
      </c>
      <c r="D24" s="5" t="n">
        <v>4334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5</v>
      </c>
      <c r="B1" s="2" t="s">
        <v>1</v>
      </c>
      <c r="D1" s="2" t="s">
        <v>59</v>
      </c>
    </row>
    <row r="2" spans="1:5">
      <c r="B2" s="2" t="s">
        <v>2</v>
      </c>
      <c r="C2" s="2" t="s">
        <v>60</v>
      </c>
      <c r="D2" s="2" t="s">
        <v>22</v>
      </c>
      <c r="E2" s="2" t="s">
        <v>23</v>
      </c>
    </row>
    <row r="3" spans="1:5">
      <c r="A3" s="3" t="s">
        <v>125</v>
      </c>
    </row>
    <row r="4" spans="1:5">
      <c r="A4" s="4" t="s">
        <v>72</v>
      </c>
      <c r="B4" s="5" t="n">
        <v>-1122198</v>
      </c>
      <c r="C4" s="5" t="n">
        <v>-249566</v>
      </c>
      <c r="D4" s="5" t="n">
        <v>-2539498</v>
      </c>
      <c r="E4" s="5" t="n">
        <v>-659246</v>
      </c>
    </row>
    <row r="5" spans="1:5">
      <c r="A5" s="3" t="s">
        <v>73</v>
      </c>
    </row>
    <row r="6" spans="1:5">
      <c r="A6" s="4" t="s">
        <v>74</v>
      </c>
      <c r="B6" s="8" t="n">
        <v>-0.06</v>
      </c>
      <c r="C6" s="8" t="n">
        <v>-0.02</v>
      </c>
      <c r="D6" s="4" t="s">
        <v>75</v>
      </c>
      <c r="E6" s="4" t="s">
        <v>76</v>
      </c>
    </row>
    <row r="7" spans="1:5">
      <c r="A7" s="3" t="s">
        <v>77</v>
      </c>
    </row>
    <row r="8" spans="1:5">
      <c r="A8" s="4" t="s">
        <v>78</v>
      </c>
      <c r="B8" s="6" t="n">
        <v>17847740</v>
      </c>
      <c r="C8" s="6" t="n">
        <v>15983273</v>
      </c>
      <c r="D8" s="6" t="n">
        <v>16589633</v>
      </c>
      <c r="E8" s="6" t="n">
        <v>13336309</v>
      </c>
    </row>
    <row r="9" spans="1:5">
      <c r="A9" s="4" t="s">
        <v>79</v>
      </c>
      <c r="B9" s="6" t="n">
        <v>17847740</v>
      </c>
      <c r="C9" s="6" t="n">
        <v>15983273</v>
      </c>
      <c r="D9" s="6" t="n">
        <v>16589633</v>
      </c>
      <c r="E9" s="6" t="n">
        <v>1333630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26</v>
      </c>
      <c r="B1" s="2" t="s">
        <v>1</v>
      </c>
      <c r="D1" s="2" t="s">
        <v>59</v>
      </c>
    </row>
    <row r="2" spans="1:6">
      <c r="B2" s="2" t="s">
        <v>2</v>
      </c>
      <c r="C2" s="2" t="s">
        <v>60</v>
      </c>
      <c r="D2" s="2" t="s">
        <v>22</v>
      </c>
      <c r="E2" s="2" t="s">
        <v>23</v>
      </c>
      <c r="F2" s="2" t="s">
        <v>227</v>
      </c>
    </row>
    <row r="3" spans="1:6">
      <c r="A3" s="4" t="s">
        <v>228</v>
      </c>
      <c r="B3" s="5" t="n">
        <v>703783</v>
      </c>
      <c r="C3" s="5" t="n">
        <v>135789</v>
      </c>
      <c r="D3" s="5" t="n">
        <v>1882345</v>
      </c>
      <c r="E3" s="5" t="n">
        <v>332642</v>
      </c>
    </row>
    <row r="4" spans="1:6">
      <c r="A4" s="4" t="s">
        <v>25</v>
      </c>
      <c r="B4" s="6" t="n">
        <v>5706628</v>
      </c>
      <c r="C4" s="6" t="n">
        <v>4053771</v>
      </c>
      <c r="D4" s="6" t="n">
        <v>6553768</v>
      </c>
      <c r="E4" s="6" t="n">
        <v>4296676</v>
      </c>
      <c r="F4" s="5" t="n">
        <v>392007</v>
      </c>
    </row>
    <row r="5" spans="1:6">
      <c r="A5" s="4" t="s">
        <v>229</v>
      </c>
      <c r="B5" s="6" t="n">
        <v>5421940</v>
      </c>
      <c r="D5" s="6" t="n">
        <v>6269116</v>
      </c>
      <c r="E5" s="6" t="n">
        <v>3933002</v>
      </c>
    </row>
    <row r="6" spans="1:6">
      <c r="A6" s="4" t="s">
        <v>65</v>
      </c>
      <c r="B6" s="5" t="n">
        <v>6714</v>
      </c>
      <c r="C6" s="5" t="n">
        <v>1395</v>
      </c>
      <c r="D6" s="5" t="n">
        <v>14468</v>
      </c>
      <c r="E6" s="5" t="n">
        <v>1861</v>
      </c>
    </row>
    <row r="7" spans="1:6">
      <c r="A7" s="4" t="s">
        <v>230</v>
      </c>
    </row>
    <row r="8" spans="1:6">
      <c r="A8" s="4" t="s">
        <v>231</v>
      </c>
      <c r="B8" s="4" t="s">
        <v>232</v>
      </c>
    </row>
    <row r="9" spans="1:6">
      <c r="A9" s="4" t="s">
        <v>233</v>
      </c>
    </row>
    <row r="10" spans="1:6">
      <c r="A10" s="4" t="s">
        <v>231</v>
      </c>
      <c r="B10" s="4" t="s">
        <v>234</v>
      </c>
    </row>
    <row r="11" spans="1:6">
      <c r="A11" s="4" t="s">
        <v>235</v>
      </c>
    </row>
    <row r="12" spans="1:6">
      <c r="A12" s="4" t="s">
        <v>231</v>
      </c>
      <c r="B12" s="4" t="s">
        <v>236</v>
      </c>
    </row>
    <row r="13" spans="1:6">
      <c r="A13" s="4" t="s">
        <v>237</v>
      </c>
    </row>
    <row r="14" spans="1:6">
      <c r="A14" s="4" t="s">
        <v>231</v>
      </c>
      <c r="B14" s="4" t="s">
        <v>232</v>
      </c>
    </row>
    <row r="15" spans="1:6">
      <c r="A15" s="4" t="s">
        <v>238</v>
      </c>
    </row>
    <row r="16" spans="1:6">
      <c r="A16" s="4" t="s">
        <v>231</v>
      </c>
      <c r="B16" s="4" t="s">
        <v>239</v>
      </c>
      <c r="D16" s="4" t="s">
        <v>239</v>
      </c>
    </row>
    <row r="17" spans="1:6">
      <c r="A17" s="4" t="s">
        <v>240</v>
      </c>
    </row>
    <row r="18" spans="1:6">
      <c r="A18" s="4" t="s">
        <v>231</v>
      </c>
      <c r="B18" s="4" t="s">
        <v>241</v>
      </c>
      <c r="D18" s="4" t="s">
        <v>241</v>
      </c>
    </row>
    <row r="19" spans="1:6">
      <c r="A19" s="4" t="s">
        <v>242</v>
      </c>
    </row>
    <row r="20" spans="1:6">
      <c r="A20" s="4" t="s">
        <v>231</v>
      </c>
      <c r="B20" s="4" t="s">
        <v>236</v>
      </c>
      <c r="D20" s="4" t="s">
        <v>236</v>
      </c>
    </row>
    <row r="21" spans="1:6">
      <c r="A21" s="4" t="s">
        <v>243</v>
      </c>
    </row>
    <row r="22" spans="1:6">
      <c r="A22" s="4" t="s">
        <v>231</v>
      </c>
      <c r="B22" s="4" t="s">
        <v>234</v>
      </c>
      <c r="D22" s="4" t="s">
        <v>234</v>
      </c>
    </row>
    <row r="23" spans="1:6">
      <c r="A23" s="4" t="s">
        <v>244</v>
      </c>
    </row>
    <row r="24" spans="1:6">
      <c r="A24" s="4" t="s">
        <v>231</v>
      </c>
      <c r="B24" s="4" t="s">
        <v>245</v>
      </c>
    </row>
    <row r="25" spans="1:6">
      <c r="A25" s="4" t="s">
        <v>246</v>
      </c>
    </row>
    <row r="26" spans="1:6">
      <c r="A26" s="4" t="s">
        <v>231</v>
      </c>
      <c r="B26" s="4" t="s">
        <v>239</v>
      </c>
    </row>
    <row r="27" spans="1:6">
      <c r="A27" s="4" t="s">
        <v>247</v>
      </c>
    </row>
    <row r="28" spans="1:6">
      <c r="A28" s="4" t="s">
        <v>231</v>
      </c>
      <c r="D28" s="4" t="s">
        <v>232</v>
      </c>
    </row>
    <row r="29" spans="1:6">
      <c r="A29" s="4" t="s">
        <v>248</v>
      </c>
    </row>
    <row r="30" spans="1:6">
      <c r="A30" s="4" t="s">
        <v>231</v>
      </c>
      <c r="D30" s="4" t="s">
        <v>234</v>
      </c>
    </row>
    <row r="31" spans="1:6">
      <c r="A31" s="4" t="s">
        <v>249</v>
      </c>
    </row>
    <row r="32" spans="1:6">
      <c r="A32" s="4" t="s">
        <v>231</v>
      </c>
      <c r="D32" s="4" t="s">
        <v>236</v>
      </c>
    </row>
    <row r="33" spans="1:6">
      <c r="A33" s="4" t="s">
        <v>250</v>
      </c>
    </row>
    <row r="34" spans="1:6">
      <c r="A34" s="4" t="s">
        <v>231</v>
      </c>
      <c r="D34" s="4" t="s">
        <v>232</v>
      </c>
    </row>
    <row r="35" spans="1:6">
      <c r="A35" s="4" t="s">
        <v>251</v>
      </c>
    </row>
    <row r="36" spans="1:6">
      <c r="A36" s="4" t="s">
        <v>231</v>
      </c>
      <c r="D36" s="4" t="s">
        <v>245</v>
      </c>
    </row>
    <row r="37" spans="1:6">
      <c r="A37" s="4" t="s">
        <v>252</v>
      </c>
    </row>
    <row r="38" spans="1:6">
      <c r="A38" s="4" t="s">
        <v>231</v>
      </c>
      <c r="D38" s="4" t="s">
        <v>23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53</v>
      </c>
      <c r="B1" s="2" t="s">
        <v>2</v>
      </c>
      <c r="C1" s="2" t="s">
        <v>22</v>
      </c>
      <c r="D1" s="2" t="s">
        <v>23</v>
      </c>
    </row>
    <row r="2" spans="1:4">
      <c r="A2" s="3" t="s">
        <v>133</v>
      </c>
    </row>
    <row r="3" spans="1:4">
      <c r="A3" s="4" t="s">
        <v>254</v>
      </c>
      <c r="B3" s="5" t="n">
        <v>253474</v>
      </c>
      <c r="C3" s="5" t="n">
        <v>178929</v>
      </c>
      <c r="D3" s="5" t="n">
        <v>149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55</v>
      </c>
      <c r="B1" s="2" t="s">
        <v>2</v>
      </c>
      <c r="C1" s="2" t="s">
        <v>22</v>
      </c>
      <c r="D1" s="2" t="s">
        <v>23</v>
      </c>
    </row>
    <row r="2" spans="1:4">
      <c r="A2" s="3" t="s">
        <v>137</v>
      </c>
    </row>
    <row r="3" spans="1:4">
      <c r="A3" s="4" t="s">
        <v>35</v>
      </c>
      <c r="B3" s="5" t="n">
        <v>0</v>
      </c>
      <c r="C3" s="5" t="n">
        <v>0</v>
      </c>
      <c r="D3" s="5" t="n">
        <v>51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68"/>
    <col customWidth="1" max="5" min="5" width="14"/>
  </cols>
  <sheetData>
    <row r="1" spans="1:5">
      <c r="A1" s="1" t="s">
        <v>256</v>
      </c>
      <c r="B1" s="2" t="s">
        <v>1</v>
      </c>
      <c r="D1" s="2" t="s">
        <v>59</v>
      </c>
    </row>
    <row r="2" spans="1:5">
      <c r="B2" s="2" t="s">
        <v>2</v>
      </c>
      <c r="C2" s="2" t="s">
        <v>60</v>
      </c>
      <c r="D2" s="2" t="s">
        <v>22</v>
      </c>
      <c r="E2" s="2" t="s">
        <v>23</v>
      </c>
    </row>
    <row r="3" spans="1:5">
      <c r="A3" s="4" t="s">
        <v>257</v>
      </c>
      <c r="D3" s="6" t="n">
        <v>1529908</v>
      </c>
    </row>
    <row r="4" spans="1:5">
      <c r="A4" s="4" t="s">
        <v>258</v>
      </c>
      <c r="D4" s="5" t="n">
        <v>1021733</v>
      </c>
    </row>
    <row r="5" spans="1:5">
      <c r="A5" s="4" t="s">
        <v>103</v>
      </c>
      <c r="B5" s="5" t="n">
        <v>194428</v>
      </c>
      <c r="C5" s="5" t="n">
        <v>0</v>
      </c>
      <c r="D5" s="6" t="n">
        <v>532108</v>
      </c>
      <c r="E5" s="5" t="n">
        <v>0</v>
      </c>
    </row>
    <row r="6" spans="1:5">
      <c r="A6" s="4" t="s">
        <v>259</v>
      </c>
      <c r="D6" s="5" t="n">
        <v>489625</v>
      </c>
    </row>
    <row r="7" spans="1:5">
      <c r="A7" s="4" t="s">
        <v>260</v>
      </c>
    </row>
    <row r="8" spans="1:5">
      <c r="A8" s="4" t="s">
        <v>257</v>
      </c>
      <c r="D8" s="6" t="n">
        <v>1280000</v>
      </c>
    </row>
    <row r="9" spans="1:5">
      <c r="A9" s="4" t="s">
        <v>261</v>
      </c>
      <c r="D9" s="4" t="s">
        <v>262</v>
      </c>
    </row>
    <row r="10" spans="1:5">
      <c r="A10" s="4" t="s">
        <v>258</v>
      </c>
      <c r="D10" s="5" t="n">
        <v>682240</v>
      </c>
    </row>
    <row r="11" spans="1:5">
      <c r="A11" s="4" t="s">
        <v>103</v>
      </c>
      <c r="D11" s="6" t="n">
        <v>466197</v>
      </c>
    </row>
    <row r="12" spans="1:5">
      <c r="A12" s="4" t="s">
        <v>259</v>
      </c>
      <c r="D12" s="5" t="n">
        <v>216043</v>
      </c>
    </row>
    <row r="13" spans="1:5">
      <c r="A13" s="4" t="s">
        <v>260</v>
      </c>
    </row>
    <row r="14" spans="1:5">
      <c r="A14" s="4" t="s">
        <v>257</v>
      </c>
      <c r="D14" s="6" t="n">
        <v>185221</v>
      </c>
    </row>
    <row r="15" spans="1:5">
      <c r="A15" s="4" t="s">
        <v>261</v>
      </c>
      <c r="D15" s="4" t="s">
        <v>263</v>
      </c>
    </row>
    <row r="16" spans="1:5">
      <c r="A16" s="4" t="s">
        <v>258</v>
      </c>
      <c r="D16" s="5" t="n">
        <v>336732</v>
      </c>
    </row>
    <row r="17" spans="1:5">
      <c r="A17" s="4" t="s">
        <v>103</v>
      </c>
      <c r="D17" s="6" t="n">
        <v>23150</v>
      </c>
    </row>
    <row r="18" spans="1:5">
      <c r="A18" s="4" t="s">
        <v>259</v>
      </c>
      <c r="D18" s="5" t="n">
        <v>313582</v>
      </c>
    </row>
    <row r="19" spans="1:5">
      <c r="A19" s="4" t="s">
        <v>264</v>
      </c>
    </row>
    <row r="20" spans="1:5">
      <c r="A20" s="4" t="s">
        <v>257</v>
      </c>
      <c r="D20" s="6" t="n">
        <v>64687</v>
      </c>
    </row>
    <row r="21" spans="1:5">
      <c r="A21" s="4" t="s">
        <v>261</v>
      </c>
      <c r="D21" s="4" t="s">
        <v>265</v>
      </c>
    </row>
    <row r="22" spans="1:5">
      <c r="A22" s="4" t="s">
        <v>258</v>
      </c>
      <c r="D22" s="5" t="n">
        <v>42761</v>
      </c>
    </row>
    <row r="23" spans="1:5">
      <c r="A23" s="4" t="s">
        <v>103</v>
      </c>
      <c r="D23" s="6" t="n">
        <v>42761</v>
      </c>
    </row>
    <row r="24" spans="1:5">
      <c r="A24" s="4" t="s">
        <v>259</v>
      </c>
      <c r="D24" s="5"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266</v>
      </c>
      <c r="B1" s="2" t="s">
        <v>1</v>
      </c>
      <c r="C1" s="2" t="s">
        <v>59</v>
      </c>
    </row>
    <row r="2" spans="1:3">
      <c r="B2" s="2" t="s">
        <v>2</v>
      </c>
      <c r="C2" s="2" t="s">
        <v>22</v>
      </c>
    </row>
    <row r="3" spans="1:3">
      <c r="A3" s="3" t="s">
        <v>40</v>
      </c>
    </row>
    <row r="4" spans="1:3">
      <c r="A4" s="4" t="s">
        <v>267</v>
      </c>
      <c r="B4" s="6" t="n">
        <v>918020</v>
      </c>
      <c r="C4" s="6" t="n">
        <v>0</v>
      </c>
    </row>
    <row r="5" spans="1:3">
      <c r="A5" s="4" t="s">
        <v>268</v>
      </c>
      <c r="B5" s="6" t="n">
        <v>280352</v>
      </c>
      <c r="C5" s="6" t="n">
        <v>918020</v>
      </c>
    </row>
    <row r="6" spans="1:3">
      <c r="A6" s="4" t="s">
        <v>269</v>
      </c>
      <c r="B6" s="6" t="n">
        <v>0</v>
      </c>
      <c r="C6" s="6" t="n">
        <v>0</v>
      </c>
    </row>
    <row r="7" spans="1:3">
      <c r="A7" s="4" t="s">
        <v>270</v>
      </c>
      <c r="B7" s="6" t="n">
        <v>1198372</v>
      </c>
      <c r="C7" s="6" t="n">
        <v>918020</v>
      </c>
    </row>
    <row r="8" spans="1:3">
      <c r="A8" s="4" t="s">
        <v>271</v>
      </c>
      <c r="B8" s="4" t="s">
        <v>272</v>
      </c>
      <c r="C8" s="4" t="s">
        <v>273</v>
      </c>
    </row>
    <row r="9" spans="1:3">
      <c r="A9" s="4" t="s">
        <v>274</v>
      </c>
      <c r="B9" s="9" t="n">
        <v>0.74</v>
      </c>
      <c r="C9" s="4" t="s">
        <v>275</v>
      </c>
    </row>
    <row r="10" spans="1:3">
      <c r="A10" s="4" t="s">
        <v>276</v>
      </c>
      <c r="B10" s="6" t="n">
        <v>0</v>
      </c>
      <c r="C10" s="4" t="s">
        <v>275</v>
      </c>
    </row>
    <row r="11" spans="1:3">
      <c r="A11" s="4" t="s">
        <v>277</v>
      </c>
      <c r="B11" s="8" t="n">
        <v>0.6899999999999999</v>
      </c>
      <c r="C11" s="4" t="s">
        <v>272</v>
      </c>
    </row>
    <row r="12" spans="1:3">
      <c r="A12" s="4" t="s">
        <v>278</v>
      </c>
      <c r="B12" s="4" t="s">
        <v>279</v>
      </c>
    </row>
    <row r="13" spans="1:3">
      <c r="A13" s="4" t="s">
        <v>280</v>
      </c>
      <c r="B13" s="4" t="s">
        <v>281</v>
      </c>
      <c r="C13"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82</v>
      </c>
      <c r="B1" s="2" t="s">
        <v>2</v>
      </c>
      <c r="C1" s="2" t="s">
        <v>22</v>
      </c>
      <c r="D1" s="2" t="s">
        <v>23</v>
      </c>
    </row>
    <row r="2" spans="1:4">
      <c r="A2" s="3" t="s">
        <v>40</v>
      </c>
    </row>
    <row r="3" spans="1:4">
      <c r="A3" s="4" t="s">
        <v>50</v>
      </c>
      <c r="B3" s="7" t="n">
        <v>0.001</v>
      </c>
      <c r="C3" s="7" t="n">
        <v>0.001</v>
      </c>
      <c r="D3" s="7" t="n">
        <v>0.001</v>
      </c>
    </row>
    <row r="4" spans="1:4">
      <c r="A4" s="4" t="s">
        <v>51</v>
      </c>
      <c r="B4" s="6" t="n">
        <v>5000000</v>
      </c>
      <c r="C4" s="6" t="n">
        <v>5000000</v>
      </c>
      <c r="D4" s="6" t="n">
        <v>5000000</v>
      </c>
    </row>
    <row r="5" spans="1:4">
      <c r="A5" s="4" t="s">
        <v>52</v>
      </c>
      <c r="B5" s="6" t="n">
        <v>0</v>
      </c>
      <c r="C5" s="6" t="n">
        <v>0</v>
      </c>
      <c r="D5" s="6" t="n">
        <v>0</v>
      </c>
    </row>
    <row r="6" spans="1:4">
      <c r="A6" s="4" t="s">
        <v>53</v>
      </c>
      <c r="B6" s="6" t="n">
        <v>0</v>
      </c>
      <c r="C6" s="6" t="n">
        <v>0</v>
      </c>
      <c r="D6" s="6" t="n">
        <v>0</v>
      </c>
    </row>
    <row r="7" spans="1:4">
      <c r="A7" s="4" t="s">
        <v>54</v>
      </c>
      <c r="B7" s="7" t="n">
        <v>0.001</v>
      </c>
      <c r="C7" s="7" t="n">
        <v>0.001</v>
      </c>
      <c r="D7" s="7" t="n">
        <v>0.001</v>
      </c>
    </row>
    <row r="8" spans="1:4">
      <c r="A8" s="4" t="s">
        <v>55</v>
      </c>
      <c r="B8" s="6" t="n">
        <v>50000000</v>
      </c>
      <c r="C8" s="6" t="n">
        <v>50000000</v>
      </c>
      <c r="D8" s="6" t="n">
        <v>50000000</v>
      </c>
    </row>
    <row r="9" spans="1:4">
      <c r="A9" s="4" t="s">
        <v>56</v>
      </c>
      <c r="B9" s="6" t="n">
        <v>17870261</v>
      </c>
      <c r="C9" s="6" t="n">
        <v>17840261</v>
      </c>
      <c r="D9" s="6" t="n">
        <v>15983273</v>
      </c>
    </row>
    <row r="10" spans="1:4">
      <c r="A10" s="4" t="s">
        <v>57</v>
      </c>
      <c r="B10" s="6" t="n">
        <v>17870261</v>
      </c>
      <c r="C10" s="6" t="n">
        <v>17840261</v>
      </c>
      <c r="D10" s="6" t="n">
        <v>159832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283</v>
      </c>
      <c r="B1" s="2" t="s">
        <v>2</v>
      </c>
      <c r="C1" s="2" t="s">
        <v>22</v>
      </c>
      <c r="D1" s="2" t="s">
        <v>23</v>
      </c>
    </row>
    <row r="2" spans="1:4">
      <c r="A2" s="3" t="s">
        <v>143</v>
      </c>
    </row>
    <row r="3" spans="1:4">
      <c r="A3" s="4" t="s">
        <v>284</v>
      </c>
      <c r="B3" s="5" t="n">
        <v>1098000</v>
      </c>
      <c r="C3" s="5" t="n">
        <v>817000</v>
      </c>
      <c r="D3" s="5" t="n">
        <v>182500</v>
      </c>
    </row>
    <row r="4" spans="1:4">
      <c r="A4" s="4" t="s">
        <v>285</v>
      </c>
      <c r="B4" s="6" t="n">
        <v>-1098000</v>
      </c>
      <c r="C4" s="6" t="n">
        <v>-817000</v>
      </c>
      <c r="D4" s="6" t="n">
        <v>-182500</v>
      </c>
    </row>
    <row r="5" spans="1:4">
      <c r="A5" s="4" t="s">
        <v>286</v>
      </c>
      <c r="B5" s="5" t="n">
        <v>0</v>
      </c>
      <c r="C5" s="5" t="n">
        <v>0</v>
      </c>
      <c r="D5"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87</v>
      </c>
      <c r="B1" s="2" t="s">
        <v>2</v>
      </c>
      <c r="C1" s="2" t="s">
        <v>22</v>
      </c>
      <c r="D1" s="2" t="s">
        <v>23</v>
      </c>
    </row>
    <row r="2" spans="1:4">
      <c r="A2" s="3" t="s">
        <v>143</v>
      </c>
    </row>
    <row r="3" spans="1:4">
      <c r="A3" s="4" t="s">
        <v>288</v>
      </c>
      <c r="B3" s="5" t="n">
        <v>1098000</v>
      </c>
      <c r="C3" s="5" t="n">
        <v>817000</v>
      </c>
      <c r="D3" s="5" t="n">
        <v>18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8</v>
      </c>
      <c r="B1" s="2" t="s">
        <v>2</v>
      </c>
      <c r="C1" s="2" t="s">
        <v>22</v>
      </c>
      <c r="D1" s="2" t="s">
        <v>23</v>
      </c>
    </row>
    <row r="2" spans="1:4">
      <c r="A2" s="3" t="s">
        <v>49</v>
      </c>
    </row>
    <row r="3" spans="1:4">
      <c r="A3" s="4" t="s">
        <v>50</v>
      </c>
      <c r="B3" s="7" t="n">
        <v>0.001</v>
      </c>
      <c r="C3" s="7" t="n">
        <v>0.001</v>
      </c>
      <c r="D3" s="7" t="n">
        <v>0.001</v>
      </c>
    </row>
    <row r="4" spans="1:4">
      <c r="A4" s="4" t="s">
        <v>51</v>
      </c>
      <c r="B4" s="6" t="n">
        <v>5000000</v>
      </c>
      <c r="C4" s="6" t="n">
        <v>5000000</v>
      </c>
      <c r="D4" s="6" t="n">
        <v>5000000</v>
      </c>
    </row>
    <row r="5" spans="1:4">
      <c r="A5" s="4" t="s">
        <v>52</v>
      </c>
      <c r="B5" s="6" t="n">
        <v>0</v>
      </c>
      <c r="C5" s="6" t="n">
        <v>0</v>
      </c>
      <c r="D5" s="6" t="n">
        <v>0</v>
      </c>
    </row>
    <row r="6" spans="1:4">
      <c r="A6" s="4" t="s">
        <v>53</v>
      </c>
      <c r="B6" s="6" t="n">
        <v>0</v>
      </c>
      <c r="C6" s="6" t="n">
        <v>0</v>
      </c>
      <c r="D6" s="6" t="n">
        <v>0</v>
      </c>
    </row>
    <row r="7" spans="1:4">
      <c r="A7" s="4" t="s">
        <v>54</v>
      </c>
      <c r="B7" s="7" t="n">
        <v>0.001</v>
      </c>
      <c r="C7" s="7" t="n">
        <v>0.001</v>
      </c>
      <c r="D7" s="7" t="n">
        <v>0.001</v>
      </c>
    </row>
    <row r="8" spans="1:4">
      <c r="A8" s="4" t="s">
        <v>55</v>
      </c>
      <c r="B8" s="6" t="n">
        <v>50000000</v>
      </c>
      <c r="C8" s="6" t="n">
        <v>50000000</v>
      </c>
      <c r="D8" s="6" t="n">
        <v>50000000</v>
      </c>
    </row>
    <row r="9" spans="1:4">
      <c r="A9" s="4" t="s">
        <v>56</v>
      </c>
      <c r="B9" s="6" t="n">
        <v>17870261</v>
      </c>
      <c r="C9" s="6" t="n">
        <v>17840261</v>
      </c>
      <c r="D9" s="6" t="n">
        <v>15983273</v>
      </c>
    </row>
    <row r="10" spans="1:4">
      <c r="A10" s="4" t="s">
        <v>57</v>
      </c>
      <c r="B10" s="6" t="n">
        <v>17870261</v>
      </c>
      <c r="C10" s="6" t="n">
        <v>17840261</v>
      </c>
      <c r="D10" s="6" t="n">
        <v>159832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v>
      </c>
      <c r="B1" s="2" t="s">
        <v>1</v>
      </c>
      <c r="D1" s="2" t="s">
        <v>59</v>
      </c>
    </row>
    <row r="2" spans="1:5">
      <c r="B2" s="2" t="s">
        <v>2</v>
      </c>
      <c r="C2" s="2" t="s">
        <v>60</v>
      </c>
      <c r="D2" s="2" t="s">
        <v>22</v>
      </c>
      <c r="E2" s="2" t="s">
        <v>23</v>
      </c>
    </row>
    <row r="3" spans="1:5">
      <c r="A3" s="3" t="s">
        <v>61</v>
      </c>
    </row>
    <row r="4" spans="1:5">
      <c r="A4" s="4" t="s">
        <v>62</v>
      </c>
      <c r="B4" s="5" t="n">
        <v>287831</v>
      </c>
      <c r="C4" s="5" t="n">
        <v>41710</v>
      </c>
      <c r="D4" s="5" t="n">
        <v>260396</v>
      </c>
      <c r="E4" s="5" t="n">
        <v>232961</v>
      </c>
    </row>
    <row r="5" spans="1:5">
      <c r="A5" s="4" t="s">
        <v>63</v>
      </c>
      <c r="B5" s="6" t="n">
        <v>703783</v>
      </c>
      <c r="C5" s="6" t="n">
        <v>135789</v>
      </c>
      <c r="D5" s="6" t="n">
        <v>1882345</v>
      </c>
      <c r="E5" s="6" t="n">
        <v>332642</v>
      </c>
    </row>
    <row r="6" spans="1:5">
      <c r="A6" s="4" t="s">
        <v>64</v>
      </c>
      <c r="B6" s="6" t="n">
        <v>139912</v>
      </c>
      <c r="C6" s="6" t="n">
        <v>76296</v>
      </c>
      <c r="D6" s="6" t="n">
        <v>420090</v>
      </c>
      <c r="E6" s="6" t="n">
        <v>98700</v>
      </c>
    </row>
    <row r="7" spans="1:5">
      <c r="A7" s="4" t="s">
        <v>65</v>
      </c>
      <c r="B7" s="6" t="n">
        <v>6714</v>
      </c>
      <c r="C7" s="6" t="n">
        <v>1395</v>
      </c>
      <c r="D7" s="6" t="n">
        <v>14468</v>
      </c>
      <c r="E7" s="6" t="n">
        <v>1861</v>
      </c>
    </row>
    <row r="8" spans="1:5">
      <c r="A8" s="4" t="s">
        <v>66</v>
      </c>
      <c r="B8" s="6" t="n">
        <v>1138240</v>
      </c>
      <c r="C8" s="6" t="n">
        <v>255190</v>
      </c>
      <c r="D8" s="6" t="n">
        <v>2577299</v>
      </c>
      <c r="E8" s="6" t="n">
        <v>666164</v>
      </c>
    </row>
    <row r="9" spans="1:5">
      <c r="A9" s="4" t="s">
        <v>67</v>
      </c>
      <c r="B9" s="6" t="n">
        <v>-1138240</v>
      </c>
      <c r="C9" s="6" t="n">
        <v>-255190</v>
      </c>
      <c r="D9" s="6" t="n">
        <v>-2577299</v>
      </c>
      <c r="E9" s="6" t="n">
        <v>-666164</v>
      </c>
    </row>
    <row r="10" spans="1:5">
      <c r="A10" s="3" t="s">
        <v>68</v>
      </c>
    </row>
    <row r="11" spans="1:5">
      <c r="A11" s="4" t="s">
        <v>69</v>
      </c>
      <c r="B11" s="6" t="n">
        <v>16042</v>
      </c>
      <c r="C11" s="6" t="n">
        <v>5624</v>
      </c>
      <c r="D11" s="6" t="n">
        <v>39390</v>
      </c>
      <c r="E11" s="6" t="n">
        <v>8518</v>
      </c>
    </row>
    <row r="12" spans="1:5">
      <c r="A12" s="4" t="s">
        <v>70</v>
      </c>
      <c r="B12" s="6" t="n">
        <v>-1122198</v>
      </c>
      <c r="C12" s="6" t="n">
        <v>-249566</v>
      </c>
      <c r="D12" s="6" t="n">
        <v>-2537909</v>
      </c>
      <c r="E12" s="6" t="n">
        <v>-657646</v>
      </c>
    </row>
    <row r="13" spans="1:5">
      <c r="A13" s="4" t="s">
        <v>71</v>
      </c>
      <c r="B13" s="6" t="n">
        <v>0</v>
      </c>
      <c r="C13" s="6" t="n">
        <v>0</v>
      </c>
      <c r="D13" s="6" t="n">
        <v>1589</v>
      </c>
      <c r="E13" s="6" t="n">
        <v>1600</v>
      </c>
    </row>
    <row r="14" spans="1:5">
      <c r="A14" s="4" t="s">
        <v>72</v>
      </c>
      <c r="B14" s="5" t="n">
        <v>-1122198</v>
      </c>
      <c r="C14" s="5" t="n">
        <v>-249566</v>
      </c>
      <c r="D14" s="5" t="n">
        <v>-2539498</v>
      </c>
      <c r="E14" s="5" t="n">
        <v>-659246</v>
      </c>
    </row>
    <row r="15" spans="1:5">
      <c r="A15" s="3" t="s">
        <v>73</v>
      </c>
    </row>
    <row r="16" spans="1:5">
      <c r="A16" s="4" t="s">
        <v>74</v>
      </c>
      <c r="B16" s="8" t="n">
        <v>-0.06</v>
      </c>
      <c r="C16" s="8" t="n">
        <v>-0.02</v>
      </c>
      <c r="D16" s="4" t="s">
        <v>75</v>
      </c>
      <c r="E16" s="4" t="s">
        <v>76</v>
      </c>
    </row>
    <row r="17" spans="1:5">
      <c r="A17" s="3" t="s">
        <v>77</v>
      </c>
    </row>
    <row r="18" spans="1:5">
      <c r="A18" s="4" t="s">
        <v>78</v>
      </c>
      <c r="B18" s="6" t="n">
        <v>17847740</v>
      </c>
      <c r="C18" s="6" t="n">
        <v>15983273</v>
      </c>
      <c r="D18" s="6" t="n">
        <v>16589633</v>
      </c>
      <c r="E18" s="6" t="n">
        <v>13336309</v>
      </c>
    </row>
    <row r="19" spans="1:5">
      <c r="A19" s="4" t="s">
        <v>79</v>
      </c>
      <c r="B19" s="6" t="n">
        <v>17847740</v>
      </c>
      <c r="C19" s="6" t="n">
        <v>15983273</v>
      </c>
      <c r="D19" s="6" t="n">
        <v>16589633</v>
      </c>
      <c r="E19" s="6" t="n">
        <v>133363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22"/>
    <col customWidth="1" max="6" min="6" width="20"/>
    <col customWidth="1" max="7" min="7" width="12"/>
  </cols>
  <sheetData>
    <row r="1" spans="1:7">
      <c r="A1" s="1" t="s">
        <v>80</v>
      </c>
      <c r="B1" s="2" t="s">
        <v>41</v>
      </c>
      <c r="C1" s="2" t="s">
        <v>42</v>
      </c>
      <c r="D1" s="2" t="s">
        <v>81</v>
      </c>
      <c r="E1" s="2" t="s">
        <v>82</v>
      </c>
      <c r="F1" s="2" t="s">
        <v>83</v>
      </c>
      <c r="G1" s="2" t="s">
        <v>84</v>
      </c>
    </row>
    <row r="2" spans="1:7">
      <c r="A2" s="4" t="s">
        <v>85</v>
      </c>
      <c r="B2" s="6" t="n">
        <v>0</v>
      </c>
      <c r="C2" s="6" t="n">
        <v>7582060</v>
      </c>
    </row>
    <row r="3" spans="1:7">
      <c r="A3" s="4" t="s">
        <v>86</v>
      </c>
      <c r="B3" s="5" t="n">
        <v>0</v>
      </c>
      <c r="C3" s="5" t="n">
        <v>7582</v>
      </c>
      <c r="D3" s="5" t="n">
        <v>404467</v>
      </c>
      <c r="E3" s="5" t="n">
        <v>0</v>
      </c>
      <c r="F3" s="5" t="n">
        <v>-49417</v>
      </c>
      <c r="G3" s="5" t="n">
        <v>362632</v>
      </c>
    </row>
    <row r="4" spans="1:7">
      <c r="A4" s="4" t="s">
        <v>87</v>
      </c>
      <c r="C4" s="6" t="n">
        <v>1168182</v>
      </c>
    </row>
    <row r="5" spans="1:7">
      <c r="A5" s="4" t="s">
        <v>88</v>
      </c>
      <c r="C5" s="5" t="n">
        <v>1168</v>
      </c>
      <c r="D5" s="6" t="n">
        <v>-117445</v>
      </c>
      <c r="G5" s="6" t="n">
        <v>-116277</v>
      </c>
    </row>
    <row r="6" spans="1:7">
      <c r="A6" s="4" t="s">
        <v>89</v>
      </c>
      <c r="C6" s="6" t="n">
        <v>7233031</v>
      </c>
    </row>
    <row r="7" spans="1:7">
      <c r="A7" s="4" t="s">
        <v>90</v>
      </c>
      <c r="C7" s="5" t="n">
        <v>7233</v>
      </c>
      <c r="D7" s="6" t="n">
        <v>4724639</v>
      </c>
      <c r="G7" s="6" t="n">
        <v>4731872</v>
      </c>
    </row>
    <row r="8" spans="1:7">
      <c r="A8" s="4" t="s">
        <v>91</v>
      </c>
      <c r="G8" s="6" t="n">
        <v>0</v>
      </c>
    </row>
    <row r="9" spans="1:7">
      <c r="A9" s="4" t="s">
        <v>92</v>
      </c>
      <c r="F9" s="6" t="n">
        <v>-659246</v>
      </c>
      <c r="G9" s="6" t="n">
        <v>-659246</v>
      </c>
    </row>
    <row r="10" spans="1:7">
      <c r="A10" s="4" t="s">
        <v>93</v>
      </c>
      <c r="B10" s="6" t="n">
        <v>0</v>
      </c>
      <c r="C10" s="6" t="n">
        <v>15983273</v>
      </c>
    </row>
    <row r="11" spans="1:7">
      <c r="A11" s="4" t="s">
        <v>94</v>
      </c>
      <c r="B11" s="5" t="n">
        <v>0</v>
      </c>
      <c r="C11" s="5" t="n">
        <v>15983</v>
      </c>
      <c r="D11" s="6" t="n">
        <v>5011661</v>
      </c>
      <c r="E11" s="6" t="n">
        <v>0</v>
      </c>
      <c r="F11" s="6" t="n">
        <v>-708663</v>
      </c>
      <c r="G11" s="6" t="n">
        <v>4318981</v>
      </c>
    </row>
    <row r="12" spans="1:7">
      <c r="A12" s="4" t="s">
        <v>89</v>
      </c>
      <c r="C12" s="6" t="n">
        <v>1856988</v>
      </c>
    </row>
    <row r="13" spans="1:7">
      <c r="A13" s="4" t="s">
        <v>90</v>
      </c>
      <c r="C13" s="5" t="n">
        <v>1857</v>
      </c>
      <c r="D13" s="6" t="n">
        <v>4140809</v>
      </c>
      <c r="G13" s="6" t="n">
        <v>4142666</v>
      </c>
    </row>
    <row r="14" spans="1:7">
      <c r="A14" s="4" t="s">
        <v>95</v>
      </c>
      <c r="E14" s="6" t="n">
        <v>19800</v>
      </c>
      <c r="G14" s="6" t="n">
        <v>19800</v>
      </c>
    </row>
    <row r="15" spans="1:7">
      <c r="A15" s="4" t="s">
        <v>91</v>
      </c>
      <c r="D15" s="6" t="n">
        <v>532108</v>
      </c>
      <c r="G15" s="6" t="n">
        <v>532108</v>
      </c>
    </row>
    <row r="16" spans="1:7">
      <c r="A16" s="4" t="s">
        <v>92</v>
      </c>
      <c r="F16" s="6" t="n">
        <v>-2539498</v>
      </c>
      <c r="G16" s="6" t="n">
        <v>-2539498</v>
      </c>
    </row>
    <row r="17" spans="1:7">
      <c r="A17" s="4" t="s">
        <v>96</v>
      </c>
      <c r="B17" s="6" t="n">
        <v>0</v>
      </c>
      <c r="C17" s="6" t="n">
        <v>17840261</v>
      </c>
    </row>
    <row r="18" spans="1:7">
      <c r="A18" s="4" t="s">
        <v>97</v>
      </c>
      <c r="B18" s="5" t="n">
        <v>0</v>
      </c>
      <c r="C18" s="5" t="n">
        <v>17840</v>
      </c>
      <c r="D18" s="5" t="n">
        <v>9684578</v>
      </c>
      <c r="E18" s="5" t="n">
        <v>19800</v>
      </c>
      <c r="F18" s="5" t="n">
        <v>-3248161</v>
      </c>
      <c r="G18" s="6" t="n">
        <v>6474057</v>
      </c>
    </row>
    <row r="19" spans="1:7">
      <c r="A19" s="4" t="s">
        <v>91</v>
      </c>
      <c r="G19" s="6" t="n">
        <v>194428</v>
      </c>
    </row>
    <row r="20" spans="1:7">
      <c r="A20" s="4" t="s">
        <v>92</v>
      </c>
      <c r="G20" s="6" t="n">
        <v>-1122198</v>
      </c>
    </row>
    <row r="21" spans="1:7">
      <c r="A21" s="4" t="s">
        <v>98</v>
      </c>
      <c r="G21" s="5" t="n">
        <v>55462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99</v>
      </c>
      <c r="B1" s="2" t="s">
        <v>1</v>
      </c>
      <c r="D1" s="2" t="s">
        <v>59</v>
      </c>
    </row>
    <row r="2" spans="1:5">
      <c r="B2" s="2" t="s">
        <v>2</v>
      </c>
      <c r="C2" s="2" t="s">
        <v>60</v>
      </c>
      <c r="D2" s="2" t="s">
        <v>22</v>
      </c>
      <c r="E2" s="2" t="s">
        <v>23</v>
      </c>
    </row>
    <row r="3" spans="1:5">
      <c r="A3" s="3" t="s">
        <v>100</v>
      </c>
    </row>
    <row r="4" spans="1:5">
      <c r="A4" s="4" t="s">
        <v>101</v>
      </c>
      <c r="B4" s="5" t="n">
        <v>-1122198</v>
      </c>
      <c r="C4" s="5" t="n">
        <v>-249566</v>
      </c>
      <c r="D4" s="5" t="n">
        <v>-2539498</v>
      </c>
      <c r="E4" s="5" t="n">
        <v>-659246</v>
      </c>
    </row>
    <row r="5" spans="1:5">
      <c r="A5" s="3" t="s">
        <v>102</v>
      </c>
    </row>
    <row r="6" spans="1:5">
      <c r="A6" s="4" t="s">
        <v>103</v>
      </c>
      <c r="B6" s="6" t="n">
        <v>194428</v>
      </c>
      <c r="C6" s="6" t="n">
        <v>0</v>
      </c>
      <c r="D6" s="6" t="n">
        <v>532108</v>
      </c>
      <c r="E6" s="6" t="n">
        <v>0</v>
      </c>
    </row>
    <row r="7" spans="1:5">
      <c r="A7" s="4" t="s">
        <v>104</v>
      </c>
      <c r="B7" s="6" t="n">
        <v>6714</v>
      </c>
      <c r="C7" s="6" t="n">
        <v>1395</v>
      </c>
      <c r="D7" s="6" t="n">
        <v>14468</v>
      </c>
      <c r="E7" s="6" t="n">
        <v>1861</v>
      </c>
    </row>
    <row r="8" spans="1:5">
      <c r="A8" s="4" t="s">
        <v>105</v>
      </c>
      <c r="D8" s="6" t="n">
        <v>19800</v>
      </c>
      <c r="E8" s="6" t="n">
        <v>0</v>
      </c>
    </row>
    <row r="9" spans="1:5">
      <c r="A9" s="3" t="s">
        <v>106</v>
      </c>
    </row>
    <row r="10" spans="1:5">
      <c r="A10" s="4" t="s">
        <v>107</v>
      </c>
      <c r="B10" s="6" t="n">
        <v>6090</v>
      </c>
      <c r="C10" s="6" t="n">
        <v>10248</v>
      </c>
      <c r="D10" s="6" t="n">
        <v>1214</v>
      </c>
      <c r="E10" s="6" t="n">
        <v>-23998</v>
      </c>
    </row>
    <row r="11" spans="1:5">
      <c r="A11" s="3" t="s">
        <v>108</v>
      </c>
    </row>
    <row r="12" spans="1:5">
      <c r="A12" s="4" t="s">
        <v>34</v>
      </c>
      <c r="B12" s="6" t="n">
        <v>74545</v>
      </c>
      <c r="C12" s="6" t="n">
        <v>1704</v>
      </c>
      <c r="D12" s="6" t="n">
        <v>163974</v>
      </c>
      <c r="E12" s="6" t="n">
        <v>-109748</v>
      </c>
    </row>
    <row r="13" spans="1:5">
      <c r="A13" s="4" t="s">
        <v>109</v>
      </c>
      <c r="B13" s="6" t="n">
        <v>-840421</v>
      </c>
      <c r="C13" s="6" t="n">
        <v>-236219</v>
      </c>
      <c r="D13" s="6" t="n">
        <v>-1807934</v>
      </c>
      <c r="E13" s="6" t="n">
        <v>-791131</v>
      </c>
    </row>
    <row r="14" spans="1:5">
      <c r="A14" s="3" t="s">
        <v>110</v>
      </c>
    </row>
    <row r="15" spans="1:5">
      <c r="A15" s="4" t="s">
        <v>111</v>
      </c>
      <c r="B15" s="6" t="n">
        <v>-6719</v>
      </c>
      <c r="C15" s="6" t="n">
        <v>-6170</v>
      </c>
      <c r="D15" s="6" t="n">
        <v>-77124</v>
      </c>
      <c r="E15" s="6" t="n">
        <v>-15119</v>
      </c>
    </row>
    <row r="16" spans="1:5">
      <c r="A16" s="4" t="s">
        <v>112</v>
      </c>
      <c r="D16" s="6" t="n">
        <v>0</v>
      </c>
      <c r="E16" s="6" t="n">
        <v>-213</v>
      </c>
    </row>
    <row r="17" spans="1:5">
      <c r="A17" s="4" t="s">
        <v>113</v>
      </c>
      <c r="B17" s="6" t="n">
        <v>-6719</v>
      </c>
      <c r="C17" s="6" t="n">
        <v>-6170</v>
      </c>
      <c r="D17" s="6" t="n">
        <v>-77124</v>
      </c>
      <c r="E17" s="6" t="n">
        <v>-15332</v>
      </c>
    </row>
    <row r="18" spans="1:5">
      <c r="A18" s="3" t="s">
        <v>114</v>
      </c>
    </row>
    <row r="19" spans="1:5">
      <c r="A19" s="4" t="s">
        <v>115</v>
      </c>
      <c r="D19" s="6" t="n">
        <v>4142666</v>
      </c>
      <c r="E19" s="6" t="n">
        <v>4731872</v>
      </c>
    </row>
    <row r="20" spans="1:5">
      <c r="A20" s="4" t="s">
        <v>116</v>
      </c>
      <c r="B20" s="6" t="n">
        <v>0</v>
      </c>
      <c r="C20" s="6" t="n">
        <v>-516</v>
      </c>
      <c r="D20" s="6" t="n">
        <v>-516</v>
      </c>
      <c r="E20" s="6" t="n">
        <v>-20740</v>
      </c>
    </row>
    <row r="21" spans="1:5">
      <c r="A21" s="4" t="s">
        <v>117</v>
      </c>
      <c r="B21" s="6" t="n">
        <v>0</v>
      </c>
      <c r="C21" s="6" t="n">
        <v>-516</v>
      </c>
      <c r="D21" s="6" t="n">
        <v>4142150</v>
      </c>
      <c r="E21" s="6" t="n">
        <v>4711132</v>
      </c>
    </row>
    <row r="22" spans="1:5">
      <c r="A22" s="4" t="s">
        <v>118</v>
      </c>
      <c r="B22" s="6" t="n">
        <v>-847140</v>
      </c>
      <c r="C22" s="6" t="n">
        <v>-242905</v>
      </c>
      <c r="D22" s="6" t="n">
        <v>2257092</v>
      </c>
      <c r="E22" s="6" t="n">
        <v>3904669</v>
      </c>
    </row>
    <row r="23" spans="1:5">
      <c r="A23" s="4" t="s">
        <v>119</v>
      </c>
      <c r="B23" s="6" t="n">
        <v>6553768</v>
      </c>
      <c r="C23" s="6" t="n">
        <v>4296676</v>
      </c>
      <c r="D23" s="6" t="n">
        <v>4296676</v>
      </c>
      <c r="E23" s="6" t="n">
        <v>392007</v>
      </c>
    </row>
    <row r="24" spans="1:5">
      <c r="A24" s="4" t="s">
        <v>120</v>
      </c>
      <c r="B24" s="6" t="n">
        <v>5706628</v>
      </c>
      <c r="C24" s="6" t="n">
        <v>4053771</v>
      </c>
      <c r="D24" s="6" t="n">
        <v>6553768</v>
      </c>
      <c r="E24" s="6" t="n">
        <v>4296676</v>
      </c>
    </row>
    <row r="25" spans="1:5">
      <c r="A25" s="3" t="s">
        <v>121</v>
      </c>
    </row>
    <row r="26" spans="1:5">
      <c r="A26" s="4" t="s">
        <v>122</v>
      </c>
      <c r="B26" s="6" t="n">
        <v>0</v>
      </c>
      <c r="C26" s="6" t="n">
        <v>0</v>
      </c>
      <c r="D26" s="6" t="n">
        <v>1589</v>
      </c>
      <c r="E26" s="6" t="n">
        <v>1600</v>
      </c>
    </row>
    <row r="27" spans="1:5">
      <c r="A27" s="4" t="s">
        <v>123</v>
      </c>
      <c r="B27" s="5" t="n">
        <v>0</v>
      </c>
      <c r="C27" s="5" t="n">
        <v>0</v>
      </c>
      <c r="D27" s="5" t="n">
        <v>0</v>
      </c>
      <c r="E27"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4</v>
      </c>
      <c r="B1" s="2" t="s">
        <v>1</v>
      </c>
      <c r="C1" s="2" t="s">
        <v>59</v>
      </c>
    </row>
    <row r="2" spans="1:3">
      <c r="B2" s="2" t="s">
        <v>2</v>
      </c>
      <c r="C2" s="2" t="s">
        <v>22</v>
      </c>
    </row>
    <row r="3" spans="1:3">
      <c r="A3" s="3" t="s">
        <v>125</v>
      </c>
    </row>
    <row r="4" spans="1:3">
      <c r="A4" s="4" t="s">
        <v>124</v>
      </c>
      <c r="B4" s="4" t="s">
        <v>126</v>
      </c>
      <c r="C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28</v>
      </c>
      <c r="B1" s="2" t="s">
        <v>1</v>
      </c>
      <c r="C1" s="2" t="s">
        <v>59</v>
      </c>
    </row>
    <row r="2" spans="1:3">
      <c r="B2" s="2" t="s">
        <v>2</v>
      </c>
      <c r="C2" s="2" t="s">
        <v>22</v>
      </c>
    </row>
    <row r="3" spans="1:3">
      <c r="A3" s="3" t="s">
        <v>129</v>
      </c>
    </row>
    <row r="4" spans="1:3">
      <c r="A4" s="4" t="s">
        <v>128</v>
      </c>
      <c r="B4" s="4" t="s">
        <v>130</v>
      </c>
      <c r="C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32</v>
      </c>
      <c r="B1" s="2" t="s">
        <v>1</v>
      </c>
      <c r="C1" s="2" t="s">
        <v>59</v>
      </c>
    </row>
    <row r="2" spans="1:3">
      <c r="B2" s="2" t="s">
        <v>2</v>
      </c>
      <c r="C2" s="2" t="s">
        <v>22</v>
      </c>
    </row>
    <row r="3" spans="1:3">
      <c r="A3" s="3" t="s">
        <v>133</v>
      </c>
    </row>
    <row r="4" spans="1:3">
      <c r="A4" s="4" t="s">
        <v>132</v>
      </c>
      <c r="B4" s="4" t="s">
        <v>134</v>
      </c>
      <c r="C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7:26:35Z</dcterms:created>
  <dcterms:modified xmlns:dcterms="http://purl.org/dc/terms/" xmlns:xsi="http://www.w3.org/2001/XMLSchema-instance" xsi:type="dcterms:W3CDTF">2019-09-09T17:26:35Z</dcterms:modified>
</cp:coreProperties>
</file>